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Presenta"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Restricted Certificate of Depos" sheetId="10" state="visible" r:id="rId10"/>
    <sheet xmlns:r="http://schemas.openxmlformats.org/officeDocument/2006/relationships" name="Commodity Price Risk Activities" sheetId="11" state="visible" r:id="rId11"/>
    <sheet xmlns:r="http://schemas.openxmlformats.org/officeDocument/2006/relationships" name="Fair Value Measurements" sheetId="12" state="visible" r:id="rId12"/>
    <sheet xmlns:r="http://schemas.openxmlformats.org/officeDocument/2006/relationships" name="Oil and Gas Properti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lated Party Activities" sheetId="19" state="visible" r:id="rId19"/>
    <sheet xmlns:r="http://schemas.openxmlformats.org/officeDocument/2006/relationships" name="Subsequent Events" sheetId="20" state="visible" r:id="rId20"/>
    <sheet xmlns:r="http://schemas.openxmlformats.org/officeDocument/2006/relationships" name="Nature of Business and Presen21" sheetId="21" state="visible" r:id="rId21"/>
    <sheet xmlns:r="http://schemas.openxmlformats.org/officeDocument/2006/relationships" name="Acquisitions and Divestitures (" sheetId="22" state="visible" r:id="rId22"/>
    <sheet xmlns:r="http://schemas.openxmlformats.org/officeDocument/2006/relationships" name="Commodity Price Risk Activiti23" sheetId="23" state="visible" r:id="rId23"/>
    <sheet xmlns:r="http://schemas.openxmlformats.org/officeDocument/2006/relationships" name="Fair Value Measurements (Tables" sheetId="24" state="visible" r:id="rId24"/>
    <sheet xmlns:r="http://schemas.openxmlformats.org/officeDocument/2006/relationships" name="Oil and Gas Properties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Nature of Business and Presen30" sheetId="30" state="visible" r:id="rId30"/>
    <sheet xmlns:r="http://schemas.openxmlformats.org/officeDocument/2006/relationships" name="Recently Issued Accounting Pr31" sheetId="31" state="visible" r:id="rId31"/>
    <sheet xmlns:r="http://schemas.openxmlformats.org/officeDocument/2006/relationships" name="Acquisitions and Divestitures -" sheetId="32" state="visible" r:id="rId32"/>
    <sheet xmlns:r="http://schemas.openxmlformats.org/officeDocument/2006/relationships" name="Acquisitions and Divestitures33" sheetId="33" state="visible" r:id="rId33"/>
    <sheet xmlns:r="http://schemas.openxmlformats.org/officeDocument/2006/relationships" name="Restricted Certificate of Dep34" sheetId="34" state="visible" r:id="rId34"/>
    <sheet xmlns:r="http://schemas.openxmlformats.org/officeDocument/2006/relationships" name="Commodity Price Risk Activiti35" sheetId="35" state="visible" r:id="rId35"/>
    <sheet xmlns:r="http://schemas.openxmlformats.org/officeDocument/2006/relationships" name="Commodity Price Risk Activiti36"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Oil and Gas Properties - Summar" sheetId="40" state="visible" r:id="rId40"/>
    <sheet xmlns:r="http://schemas.openxmlformats.org/officeDocument/2006/relationships" name="Oil and Gas Properties - Additi" sheetId="41" state="visible" r:id="rId41"/>
    <sheet xmlns:r="http://schemas.openxmlformats.org/officeDocument/2006/relationships" name="Accrued Liabilities - Schedule " sheetId="42" state="visible" r:id="rId42"/>
    <sheet xmlns:r="http://schemas.openxmlformats.org/officeDocument/2006/relationships" name="Accrued Liabilities - Schedul43" sheetId="43" state="visible" r:id="rId43"/>
    <sheet xmlns:r="http://schemas.openxmlformats.org/officeDocument/2006/relationships" name="Long-Term Debt - Schedule of De" sheetId="44" state="visible" r:id="rId44"/>
    <sheet xmlns:r="http://schemas.openxmlformats.org/officeDocument/2006/relationships" name="Long-Term Debt - Senior Secured" sheetId="45" state="visible" r:id="rId45"/>
    <sheet xmlns:r="http://schemas.openxmlformats.org/officeDocument/2006/relationships" name="Long-Term Debt - 8.750% Senior " sheetId="46" state="visible" r:id="rId46"/>
    <sheet xmlns:r="http://schemas.openxmlformats.org/officeDocument/2006/relationships" name="Long-Term Debt - Schedule of Re" sheetId="47" state="visible" r:id="rId47"/>
    <sheet xmlns:r="http://schemas.openxmlformats.org/officeDocument/2006/relationships" name="Long-Term Debt - Debt Issuance " sheetId="48" state="visible" r:id="rId48"/>
    <sheet xmlns:r="http://schemas.openxmlformats.org/officeDocument/2006/relationships" name="Long-Term Debt - Securities Pur"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53" sheetId="53" state="visible" r:id="rId53"/>
    <sheet xmlns:r="http://schemas.openxmlformats.org/officeDocument/2006/relationships" name="Stock-Based Compensation - Sc54" sheetId="54" state="visible" r:id="rId54"/>
    <sheet xmlns:r="http://schemas.openxmlformats.org/officeDocument/2006/relationships" name="Earnings Per Share - Additional" sheetId="55" state="visible" r:id="rId55"/>
    <sheet xmlns:r="http://schemas.openxmlformats.org/officeDocument/2006/relationships" name="Earnings Per Share - Schedule o" sheetId="56" state="visible" r:id="rId56"/>
    <sheet xmlns:r="http://schemas.openxmlformats.org/officeDocument/2006/relationships" name="Related Party Activities - Addi"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Trading Symbol</t>
  </si>
  <si>
    <t>LONE</t>
  </si>
  <si>
    <t>Document Fiscal Year Focus</t>
  </si>
  <si>
    <t>Document Fiscal Period Focus</t>
  </si>
  <si>
    <t>Q3</t>
  </si>
  <si>
    <t>Entity Registrant Name</t>
  </si>
  <si>
    <t>Lonestar Resources US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Oil and gas properties, net, using the successful efforts method of accounting</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Total current liabilities</t>
  </si>
  <si>
    <t>Long-term debt</t>
  </si>
  <si>
    <t>Long-term debt - related parties</t>
  </si>
  <si>
    <t>Deferred tax liability</t>
  </si>
  <si>
    <t>Other non-current liabilities</t>
  </si>
  <si>
    <t>Equity warrant liability</t>
  </si>
  <si>
    <t>Equity warrant liability - related parties</t>
  </si>
  <si>
    <t>Asset retirement obligations</t>
  </si>
  <si>
    <t>Total liabilities</t>
  </si>
  <si>
    <t>Commitments and contingencies</t>
  </si>
  <si>
    <t xml:space="preserve"> </t>
  </si>
  <si>
    <t>Stockholders’ equity</t>
  </si>
  <si>
    <t>Additional paid-in capital</t>
  </si>
  <si>
    <t>Accumulated deficit</t>
  </si>
  <si>
    <t>Total stockholders’ equity</t>
  </si>
  <si>
    <t>Total liabilities and stockholders’ equity</t>
  </si>
  <si>
    <t>Series A-2 Convertible Participating Preferred Stock</t>
  </si>
  <si>
    <t>Mezzanine equity</t>
  </si>
  <si>
    <t>Series A-2 convertible participating preferred stock, $0.001 par value, 76,577 issued and outstanding at September 30, 2017 and 0 issued and outstanding at December 31, 2016</t>
  </si>
  <si>
    <t>Class A Voting Common Stock</t>
  </si>
  <si>
    <t>Common stock</t>
  </si>
  <si>
    <t>Series A-1 and Series B Convertible Participating Preferred Stock</t>
  </si>
  <si>
    <t>Series A-1 convertible participating preferred stock, $0.001 par value and Series B convertible participating preferred stock, $0.001 par value, 5,543 shares and 2,684,632 shares issued and outstanding at September 30, 2017, respectively, 0 and 0 issued and outstanding at December 31, 2016, respectively</t>
  </si>
  <si>
    <t>Consolidated Balance Sheets (Parenthetical) - $ / shares</t>
  </si>
  <si>
    <t>Jun. 02, 2017</t>
  </si>
  <si>
    <t>Preferred stock, par value</t>
  </si>
  <si>
    <t>Preferred stock, shares issued</t>
  </si>
  <si>
    <t>Preferred stock, shares outstanding</t>
  </si>
  <si>
    <t>Common stock, par value</t>
  </si>
  <si>
    <t>Common stock, shares authorized</t>
  </si>
  <si>
    <t>Common stock, shares issued</t>
  </si>
  <si>
    <t>Common stock, shares outstanding</t>
  </si>
  <si>
    <t>Class B Non-Voting Common Stock</t>
  </si>
  <si>
    <t>Series A-1 Convertible Participating Preferred Stock</t>
  </si>
  <si>
    <t>Series B Convertible Participating Preferred Stock</t>
  </si>
  <si>
    <t>Consolidated Statements of Operations &amp; Comprehensive Income (Loss) (Unaudited) - USD ($) $ in Thousands</t>
  </si>
  <si>
    <t>3 Months Ended</t>
  </si>
  <si>
    <t>Sep. 30, 2016</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Loss (gain) on sale of oil and gas properties</t>
  </si>
  <si>
    <t>Impairment of oil and gas properties</t>
  </si>
  <si>
    <t>Stock-based compensation</t>
  </si>
  <si>
    <t>General and administrative</t>
  </si>
  <si>
    <t>Acquisition costs</t>
  </si>
  <si>
    <t>Other (income) expense</t>
  </si>
  <si>
    <t>Total costs and expenses</t>
  </si>
  <si>
    <t>Income (loss) from operations</t>
  </si>
  <si>
    <t>Other income (expense)</t>
  </si>
  <si>
    <t>Interest expense</t>
  </si>
  <si>
    <t>Gain on disposal of bonds</t>
  </si>
  <si>
    <t>Amortization of finance costs</t>
  </si>
  <si>
    <t>Gain (loss) on warrants</t>
  </si>
  <si>
    <t>Gain (loss) on derivative financial instruments</t>
  </si>
  <si>
    <t>Total other income (expense), net</t>
  </si>
  <si>
    <t>Loss before income taxes</t>
  </si>
  <si>
    <t>Income tax benefit (expense)</t>
  </si>
  <si>
    <t>Net loss</t>
  </si>
  <si>
    <t>Preferred stock dividends</t>
  </si>
  <si>
    <t>Net loss attributable to common stockholders</t>
  </si>
  <si>
    <t>Earnings per share:</t>
  </si>
  <si>
    <t>Basic</t>
  </si>
  <si>
    <t>Diluted</t>
  </si>
  <si>
    <t>Weighted Average Shares Outstanding - basic</t>
  </si>
  <si>
    <t>Weighted Average Shares Outstanding - diluted</t>
  </si>
  <si>
    <t>Comprehensive loss:</t>
  </si>
  <si>
    <t>Foreign currency translation adjustments</t>
  </si>
  <si>
    <t>Comprehensive loss</t>
  </si>
  <si>
    <t>Consolidated Statement of Changes in Stockholders' Equity (Unaudited) - USD ($) $ in Thousands</t>
  </si>
  <si>
    <t>Total</t>
  </si>
  <si>
    <t>Series A-1 and Series B Preferred Stock</t>
  </si>
  <si>
    <t>Common StockClass A Voting Common Stock</t>
  </si>
  <si>
    <t>Additional Paid-in Capital</t>
  </si>
  <si>
    <t>Retained Earnings</t>
  </si>
  <si>
    <t>Accumulated Other Comprehensive Loss</t>
  </si>
  <si>
    <t>Beginning balance at Dec. 31, 2015</t>
  </si>
  <si>
    <t>Beginning balance (in shares) at Dec. 31, 2015</t>
  </si>
  <si>
    <t>Sale of common stock, net of offering costs</t>
  </si>
  <si>
    <t>Sale of common stock, net of offering costs (in shares)</t>
  </si>
  <si>
    <t>Shares issued for asset acquisition</t>
  </si>
  <si>
    <t>Shares issued for asset acquisition (in shares)</t>
  </si>
  <si>
    <t>Foreign currency translation</t>
  </si>
  <si>
    <t>Ending balance at Dec. 31, 2016</t>
  </si>
  <si>
    <t>Ending balance (in shares) at Dec. 31, 2016</t>
  </si>
  <si>
    <t>Ending balance at Sep. 30, 2017</t>
  </si>
  <si>
    <t>Ending balance (in shares) at Sep. 30, 2017</t>
  </si>
  <si>
    <t>Consolidated Statements of Cash Flows (Unaudited) - USD ($) $ in Thousands</t>
  </si>
  <si>
    <t>Operating activities</t>
  </si>
  <si>
    <t>Adjustments to reconcile net loss to net cash provided by operating activities:</t>
  </si>
  <si>
    <t>Gain on disposal of oil and gas properties</t>
  </si>
  <si>
    <t>Deferred taxes</t>
  </si>
  <si>
    <t>(Gain) losses on derivative financial instruments</t>
  </si>
  <si>
    <t>Settlements of derivative financial instruments</t>
  </si>
  <si>
    <t>Non-cash interest expense</t>
  </si>
  <si>
    <t>(Gain) loss on warrants</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roceeds from sales of oil and gas properties</t>
  </si>
  <si>
    <t>Purchases of other property and equipment</t>
  </si>
  <si>
    <t>Net cash used in investing activities</t>
  </si>
  <si>
    <t>Financing activities</t>
  </si>
  <si>
    <t>Proceeds from borrowings and related party borrowings</t>
  </si>
  <si>
    <t>Payments on borrowings and related party borrowings</t>
  </si>
  <si>
    <t>Proceeds from sale of preferred stock</t>
  </si>
  <si>
    <t>Cost to issue equity</t>
  </si>
  <si>
    <t>Payments of debt issuance costs</t>
  </si>
  <si>
    <t>Changes in other notes payable</t>
  </si>
  <si>
    <t>Net cash provided by financing activities</t>
  </si>
  <si>
    <t>Effect of exchange rate changes on cash and cash equivalents</t>
  </si>
  <si>
    <t>(Decrease) increase in cash and cash equivalents</t>
  </si>
  <si>
    <t>Cash and cash equivalents, beginning of the period</t>
  </si>
  <si>
    <t>Cash and cash equivalents, end of the period</t>
  </si>
  <si>
    <t>Net cash used by operating activities:</t>
  </si>
  <si>
    <t>Cash paid for taxes</t>
  </si>
  <si>
    <t>Cash paid for interest expense</t>
  </si>
  <si>
    <t>Preferred Stock</t>
  </si>
  <si>
    <t>Non-cash investing and financing activities:</t>
  </si>
  <si>
    <t>Stock issued for asset acquisition</t>
  </si>
  <si>
    <t>Common Stock</t>
  </si>
  <si>
    <t>Nature of Business and Presentation</t>
  </si>
  <si>
    <t>Organization Consolidation And Presentation Of Financial Statements [Abstract]</t>
  </si>
  <si>
    <t>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through its wholly owned subsidiary, Lonestar Resources, Inc. Its executive offices are located in Fort Worth, Texas. LRAI was a wholly owned subsidiary of the Predecessor, prior to the reorganization described above. The majority of the activities of the Predecessor were carried out through LRAI. Unless the context otherwise requires, references in this Quarterly Report on Form 10-Q to “Lonestar,” “we,” “us,” “our,” and “the Company” refer to (i) Lonestar Resources Limited and its subsidiaries prior to the Reorganization and (ii) Lonestar Resources US Inc. and its subsidiaries upon completion of the Reorganization, as applicable. 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7 are not necessarily indicative of the results to be expected for the full year. Principles of Consolidation The accompanying consolidated financial statements include the accounts of the Company’s wholly owned subsidiaries. All significant intercompany balances and transactions have been eliminated in consolidation.</t>
  </si>
  <si>
    <t>Recently Issued Accounting Pronouncements</t>
  </si>
  <si>
    <t>New Accounting Pronouncements And Changes In Accounting Principles [Abstract]</t>
  </si>
  <si>
    <t>2. Recently Issued Accounting Pronouncements In July 2017, the Financial Accounting Standards Board ("FASB") issued Accounting Standards Update ("ASU") No. 2017-11, “(Part I) Accounting for Certain Financial Instruments with Down Round Features” in order to simplify the accounting for certain financial instruments with down round features. Part I of the ASU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 by itself – no longer requires an instrument to be remeasured at fair value through earnings each period, although all other aspects of the indexation guidance under Subtopic 815-40 continue to apply. For public entities, the amendments in Part I of the ASU are effective for fiscal years, and interim periods within those fiscal years, beginning after December 15, 2018. Management is currently evaluating the new guidance to determine the impact it will have on our consolidated results of operations, financial position or cash flows and anticipates adopting the guidance on the effective date of January 1, 2019. In February 2016, the FASB issued ASU No. 2016-02, “Leases (Topic 842)” which will require organizations that lease assets to recognize on the balance sheet the assets and liabilities for the rights and obligations created by those leases. This ASU is effective for the annual period beginning after December 15, 2018, including interim periods within those fiscal years. Early adoption is permitted. Management is currently evaluating the new guidance to determine the impact it will have on our consolidated results of operations, financial position or cash flows and anticipates adopting the guidance on the effective date of January 1, 2019. In May 2014, the FASB issued ASU No. 2014-09, Revenue from Contracts with Customers Deferral of the Effective Date 84 80 80</t>
  </si>
  <si>
    <t>Acquisitions and Divestitures</t>
  </si>
  <si>
    <t>Business Combinations [Abstract]</t>
  </si>
  <si>
    <t xml:space="preserve">3. Acquisitions and Divestitures On August 2, 2017, the Company closed on the purchase of an office building with an acquisition price approximating $10 million. The building will be primarily used for the Company’s headquarters and is located in Fort Worth, Texas. On June 15, 2017, the Company closed an acquisition with Battlecat Oil &amp; Gas, LLC (“Battlecat”) whereby the Company acquired oil and gas properties in the Eagle Ford Shale play in DeWitt, Gonzales and Karnes County, Texas (the “Battlecat Acquisition”). These assets are expected to significantly expand our asset base and drilling locations. The total purchase consideration of approximately $59.8 million consisted of $55.0 million in cash and 1,184,632 shares of Series B Convertible Preferred Stock, par value $0.001 per share (“Series B Preferred Stock”) at a value of approximately $4.8 million. Allocation of the purchase consideration was as follows: $56.3 million to proved reserves; $2.9 million to unproved reserves and $0.6 million to unevaluated acreage and other assets. Additionally, the Company recorded an asset retirement obligation of approximately $0.2 million, resulting in fair value of net assets acquired of approximately $59.6 million. The Company accounted for the acquisition as a business combination under ASC Topic 805. Acquisition related costs of approximately $1.5 million were charged to Acquisition Costs in the Consolidated Statements of Operations &amp; Comprehensive Income (Loss). The effective date of the acquisition was April 1, 2017. On June 15, 2017, the Company closed an acquisition with SN Marquis LLC (a subsidiary of Sanchez Energy Corporation) (“Marquis”) whereby the Company acquired oil and gas properties in the Eagle Ford Shale play in Fayette, Gonzales and Lavaca County, Texas (the “Marquis Acquisition”). These assets are expected to significantly expand our asset base and production. The total purchase consideration of approximately $50.0 million consisted of $44.0 million in cash and 1,500,000 shares of Series B Preferred Stock at a value of approximately $6.0 million. Allocation of the purchase price was as follows: $48.0 million to proved reserves; $0.6 to unproved reserves and $1.4 million to land, building and other assets. Additionally, the Company recorded an asset retirement obligation of approximately $1.9 million, resulting in fair value of net assets acquired of approximately $48.1 million. The Company accounted for the acquisition as a business combination under ASC Topic 805. Acquisition related costs of approximately $1.2 million were charged to Acquisition Costs in the Consolidated Statements of Operations &amp; Comprehensive Income (Loss). The effective date of the acquisition was January 1, 2017. Pro Forma Operating Results The following unaudited pro forma combined financial information for the three and nine months ended September 30, 2017 and 2016 is based on the historical consolidated financial statements of the Company adjusted to reflect as if the Battlecat Acquisition and the Marquis Acquisition had closed and related financing had occurred on January 1, 2016. The unaudited pro forma combined financial information includes adjustments primarily for revenues and expenses for the acquired properties, depreciation, depletion, amortization and accretion, and interest expense. The unaudited pro forma combined financial statements give effect to the events set forth below:
•
The issuance of 5,400 shares of Series A-1 Preferred Stock and 74,600 shares of Series A-2 Preferred Stock (each as defined below) to Chambers Energy Capital III, LP (“Chambers”) for $80 million to finance a portion of the Battlecat Acquisition and the Marquis Acquisition, at an initial conversion price of $6.00 per share, subject to certain adjustments.
•
The borrowing of approximately $24 million on our Senior Secured Credit Facility to finance a portion of the Battlecat Acquisition and the Marquis Acquisition.
•
The issuance of 1,500,000 shares of the Company’s Series B Preferred Stock to SN UR Holdings, LLC (a subsidiary of Sanchez Energy Corporation).
•
The issuance of 1,184,632 shares of the Company’s Series B Preferred Stock to Battlecat Oil &amp; Gas, LLC.
Three months ended September 30, 2017
Lonestar
Marquis
Battlecat
Pro Forma Adjustments
Pro Forma Lonestar
Revenues
$
26,883
$
—
$
—
$
—
$
26,883
Net income (loss) attributable to common stockholders
(8,585
)
—
—
—
(8,585
)
Net income (loss) per common share, basic and diluted
(0.39
)
—
—
—
(0.39
)
Three months ended September 30, 2016
Lonestar
Marquis
Battlecat
Pro Forma Adjustments
Pro Forma Lonestar
Revenues
$
15,538
$
7,318
$
1,090
$
—
$
23,946
Net income (loss) attributable to common stockholders
(11,260
)
4,127
516
(5,470
)
(12,088
)
Net income (loss) per common share, basic and diluted
(1.44
)
—
—
—
(1.54
)
Nine months ended September 30, 2017
Lonestar
Marquis
Battlecat
Pro Forma Adjustments
Pro Forma Lonestar
Revenues
$
62,634
$
11,983
$
1,802
$
—
$
76,419
Net income (loss) attributable to common stockholders
(28,977
)
7,688
603
922
(19,764
)
Net income (loss) per common share, basic and diluted
(1.33
)
—
—
—
(0.91
)
Nine months ended September 30, 2016
Lonestar
Marquis
Battlecat
Pro Forma Adjustments
Pro Forma Lonestar
Revenues
$
44,537
$
22,234
$
2,919
$
—
$
69,690
Net income (loss) attributable to common stockholders
(35,401
)
12,029
1,617
(10,561
)
(32,317
)
Net income (loss) per common share, basic and diluted
(4.64
)
—
—
—
(4.24
) Pro forma adjustments to net income (loss) attributable to common stockholders consists of depreciation, depletion, amortization and accretion calculations, additional interest expense, adjustments for income tax (expense) benefit, and dividends on preferred stock issued to complete the acquisitions. The effect on net income (loss) per common share, basic and diluted, is a result of adjustments to Lonestar revenue and net income (loss) for revenue and expenses for acquired properties as well as the pro forma adjustments to arrive at pro forma Lonestar net income (loss) attributable to common stockholders. </t>
  </si>
  <si>
    <t>Restricted Certificate of Deposit</t>
  </si>
  <si>
    <t>Certificates Of Deposit [Abstract]</t>
  </si>
  <si>
    <t>4. Restricted Certificate of Deposit The Company is required to maintain a certificate of deposit (“CD”) issued by a municipality in Montana, in which certain of our drilling operations are located. This CD is pledged as collateral for a letter of credit issued by the Company’s bank to the municipality. The CD has a maturity date of March 8, 2018,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5.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t September 30, 2017,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September 30, 2017, the following derivative transactions were outstanding:
Instrument
Total Volume
Settlement Period
Fixed Price
Oil – WTI Fixed Price Swap
27,600 Bbl
October – December 2017
$
51.05
Oil – WTI Fixed Price Swap
18,400 Bbl
October – December 2017
50.60
Oil – WTI Fixed Price Swap
92,000 Bbl
October – December 2017
52.90
Oil – WTI Fixed Price Swap
46,000 Bbl
October – December 2017
56.00
Oil – WTI Fixed Price Swap
95,600 Bbl
October – December 2017
49.85
Oil – WTI Fixed Price Swap
365,000 Bbl
January – December 2018
54.18
Oil – WTI Fixed Price Swap
182,500 Bbl
January – December 2018
55.65
Oil – WTI Fixed Price Swap
182,500 Bbl
January – December 2018
55.50
Oil – WTI Fixed Price Swap
292,000 Bbl
January – December 2018
47.10
Oil – WTI Fixed Price Swap
509,000 Bbl
January – December 2018
50.17
Oil – WTI Fixed Price Swap
508,900 Bbl
January – December 2019
50.40
Oil – WTI Fixed Price Swap
560,700 Bbl
January – December 2019
48.04
Oil – WTI Fixed Price Swap
203,600 Bbl
January – June 2020
48.90
Natural Gas – Henry Hub NYMEX Fixed Price Swap
644,000 MMBtu
October – December 2017
3.36
Natural Gas – Henry Hub NYMEX Fixed Price Swap
1,825,000 MMBtu
January – December 2018
3.09
Instrument
Total Volume
Settlement Period
Puts
Calls
Oil – 3 Way Collar
85,000 Bbl
October – December 2017
$ 40.00 / 60.00
$
85.00
Oil – 2 Way Collar
182,500 Bbl
January – December 2018
50.00
59.45
The above derivative contracts aggregate to 364,600 barrels or 3,963 barrels of oil per day for the remainder of 2017, 1,713,500 barrels or 4,695 barrels of oil per day for 2018, 1,069,600 barrels or 2,930 barrels of oil per day for 2019 and 203,600 barrels or 1,119 barrels of oil per day thru June 2020. The above natural gas derivative contracts equate to 644,000 MMBtu or 7,000 MMBtu per day for the remainder of 2017 and 1,825,000 MMBtu or 5,000 MMBtu per day for 2018. All derivative contracts are carried at their fair value on the balance sheet and all changes in value are recorded in the consolidated statement of operations in gain or loss on derivative financial instruments. As of September 30, 2017 and December 31, 2016,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 xml:space="preserve">6. Fair Value Measurements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The following tables present the Company’s assets and liabilities that are measured at fair value on a recurring basis as of September 30, 2017 and December 31, 2016, for each fair value hierarchy level:
Fair Value Measurements Using
Quoted Prices in Active Markets for Identical Assets (Level 1)
Significant Other Observable Inputs (Level 2)
Significant Unobservable Inputs (Level 3)
Total
September 30, 2017 (Unaudited)
(In thousands)
Assets:
Commodity derivatives
$
—
$
3,894
$
—
$
3,894
Liabilities:
Commodity derivatives
—
(4,663
)
—
(4,663
)
Equity warrant liability
—
—
(439
)
(439
)
Equity warrant liability - related parties
—
—
(834
)
(834
)
Stock appreciation rights
—
—
(189
)
(189
)
Total
$
—
$
(769
)
$
(1,462
)
$
(2,231
)
December 31, 2016
(In thousands)
Assets:
Commodity derivatives
$
—
$
1,730
$
—
$
1,730
Liabilities:
Commodity derivatives
—
(4,110
)
—
(4,110
)
Equity warrant liability
—
—
(1,565
)
(1,565
)
Equity warrant liability - related parties
—
—
(2,994
)
(2,994
)
Total
$
—
$
(2,380
)
$
(4,559
)
$
(6,939
) Level 3 Gains and Losses The table below sets forth a summary of changes in the fair value of the Company’s Level 3 liabilities for the nine months ended September 30, 2017, in thousands.
Equity Warrant Liability
Stock Appreciation Rights
Total
(Unaudited)
Balance at December 31, 2016
$
(4,559
)
$
—
$
(4,559
)
Purchases, sales, issuances and settlements (net)
—
(72
)
(72
)
Realized gains/(losses)
—
—
—
Unrealized gains/(losses)
3,286
(117
)
3,169
Balance at September 30, 2017
$
(1,273
)
$
(189
)
$
(1,462
) The derivative asset and liability fair values reported in the consolidated balance sheets are as of the balance sheet date and subsequently change as a result of changes in commodity prices,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book values of cash and cash equivalents, receivables for oil, NGL and natural gas sales, joint interest billings, notes and other receivables and accounts payable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9 below) approximates $148 million as of September 30, 2017, and the notes are considered a Level 3 liability, as they are based on market transactions that occur infrequently as well as internally generated inputs. </t>
  </si>
  <si>
    <t>Oil and Gas Properties</t>
  </si>
  <si>
    <t>Extractive Industries [Abstract]</t>
  </si>
  <si>
    <t xml:space="preserve">7. Oil and Gas Properties A summary of oil and gas properties is as follows:
September 30, 2017 (Unaudited)
December 31, 2016
(In thousands)
Proved properties and equipment
$
712,866
$
538,695
Unproved properties
79,143
72,584
Less accumulated depletion and impairment
(239,090
)
(172,051
)
$
552,919
$
439,228
Depletion expense was approximately $39,960,000 for the nine months ended September 30, 2017 and approximately $46,286,000 for the year ended December 31, 2016. Impairment expense was approximately $27,081,000 for the nine months ended September 30, 2017 and approximately $33,893,000 for the year ended December 31, 2016. </t>
  </si>
  <si>
    <t>Accrued Liabilities</t>
  </si>
  <si>
    <t>Payables And Accruals [Abstract]</t>
  </si>
  <si>
    <t>8. Accrued Liabilities Accrued liabilities consisted of the following:
September 30, 2017 (Unaudited)
December 31, 2016
(In thousands)
Bonus payable
$
1,710
$
2,155
Payroll payable
11
1
Accrued interest - 8.750% Senior Notes
6,090
2,924
Accrued interest - other
1,810
523
Accrued rent
154
298
Accrued well costs
10,561
3,366
Accrued severance, property and franchise taxes
1,242
431
Other
787
249
$
22,365
$
9,947</t>
  </si>
  <si>
    <t>Long-Term Debt</t>
  </si>
  <si>
    <t>Debt Disclosure [Abstract]</t>
  </si>
  <si>
    <t xml:space="preserve">9. Long-Term Debt Long-term debt consisted of the following:
September 30, 2017 (Unaudited)
December 31, 2016
(In thousands)
Senior Secured Credit Facility
$
128,079
$
43,500
Second Lien Notes
—
11,367
8.750% Senior Notes
151,848
151,848
Less unamortized discount on 8.750% Senior Notes
(1,139
)
(1,708
)
Less deferred financing costs on 8.750% Senior Notes
(567
)
(851
)
Less deferred financing costs on Second Lien Notes
—
(316
)
Mortgage debt
7,904
—
Other
273
282
$
286,398
$
204,122
Senior Secured Credit Facility On July 28, 2015, LRAI closed on a Credit Agreement (as amended, supplemented or modified from time to time, the “Credit Agreement”) for a $500,000,000 Senior Secured Credit Facility (the “Senior Secured Credit Facility”) which had a borrowing base of $180,000,000 as of December 31, 2015 and a maturity date of October 16, 2018. Effective as of May 19, 2016, the borrowing base was reduced from $180,000,000 to $120,000,000. Effective as of November 23, 2016, the borrowing base was reduced from $120,000,000 to $112,000,000. Effective as of June 15, 2017, the borrowing base was increased from $112,000,000 to $160,000,000. The Senior Secured Credit Facility may be used for loans and, subject to a $2,500,000 sub-limit, letters of credit. The Senior Secured Credit Facility provides for a commitment fee of 0.375% to 0.5% based on the unused portion of the borrowing base under the Senior Secured Credit Facility. Borrowings under the Senior Secured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1.50% to 2.50% for ABR loans and from 2.50% to 3.50% for adjusted LIBO rate loans (5.17% at September 30, 2017). The Senior Secured Credit Facility requires LRAI to maintain certain financial ratios and limits the amount of indebtedness LRAI can incur. Subject to certain permitted liens, LRAI’s obligations under the Senior Secured Credit Facility have been secured by the grant of a first priority lien on no less than 80% of the value of the proved oil and gas properties of the Company and its subsidiaries. In connection with the Senior Secured Credit Facility, LRAI and certain of its subsidiaries also entered into certain customary ancillary agreements and arrangements, which, among other things, provide that the indebtedness, obligations, and liabilities of the Company arising under or in connection with the Senior Secured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Third Amendment”) to that certain Credit Agreement dated as of July 28, 2015, by and among LRAI, the Consenting Lenders (together with the other banks and financial institutions party thereto, the “Lenders”) and the Administrative Ag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ly periods ending June 30, 2016, (ii) 4.50 to 1.0 for the four quarterly periods ending September 30, 2016, (iii) 4.25 to 1.0 for the four quarterly periods ending December 31, 2016 and (iv) 4.00 to 1.0 for all periods thereafter, (f) prohibit distributions to the Predecessor for selling, general and administrative expenses after September 30, 2016 and (g) amend certain other provisions of the Credit Agreement as more specifically set forth in the Amendment. In connection with closing the Marquis Acquisition and the Battlecat Acquisition, on June 15, 2017, LRAI entered into the Sixth Amendment and Joinder to Credit Agreement (the “Sixth Amendment”) to its Credit Agreement, among LRAI, the subsidiary guarantors party thereto, the several lenders party thereto and Citibank, N.A., in its capacity as administrative agent and as issuing bank. Pursuant to the Amendment, the Credit Agreement was amended to (i) increase the borrowing base from $112 million to $160 million until redetermined or adjusted in accordance with the Credit Agreement, (ii) modify the maximum leverage ratio threshold to be 4.0 to 1.0 for all periods, starting with the fiscal quarter ending September 30, 2017, and providing that EBITDAX (as defined in the Credit Agreement) shall be calculated at the end of each fiscal quarter using the results of the twelve-month period ending with that fiscal quarter end; provided, that EBITDAX shall be calculated (x) at the end of the fiscal quarter ending September 30, 2017 using an amount equal to the EBITDAX for such fiscal quarter, multiplied by four, (y) at the end of the fiscal quarter ending December 31, 2017 using an amount equal to the EBITDAX for the two fiscal quarter period ended on such date, multiplied by two and (z) at the end of the fiscal quarter ending March 31, 2018 using an amount equal to the EBITDAX for the three fiscal quarter period ended on such date, multiplied by four-thirds, (iii) permit LRAI to declare and pay dividends to the Company equal to the amount of any cash dividends declared and payable in accordance with the terms of the Company’s Certificate of Designations of Convertible Participating Preferred Stock, Series A-1, and Certificate of Designations of Convertible Participating Preferred Stock, Series A-2, subject to certain specified terms and conditions and (iv) amend certain other provisions of the Credit Agreement as more specifically set forth in the Sixth Amendment. As of September 30, 2017 and December 31, 2016 (giving effect to the amended covenant ratio discussed above), LRAI was in compliance with all covenants including all financial ratios under the Senior Secured Credit Facility. As of September 30, 2017 and December 31, 2016, approximately $128,079,000 and $43,500,000 was borrowed, respectively, under the Senior Secured Credit Facility. Borrowing availability was approximately $31,400,000 at September 30, 2017. 8.750% Senior Notes On April 4, 2014, LRAI issued at par $220,000,000 of 8.750% Senior Unsecured Notes due April 15, 2019 (the “8.750% Senior Notes”) to U.S. based institutional investors. The Company is in active discussions to refinance the 8.750% Senior Notes due April 2019, which will also provide to extend the term of the Senior Secured Credit Facility. During 2016, LRAI repurchased approximately $68.2 million in aggregate principal amount of the 8.750% Senior Notes leaving a remaining balance of approximately $151.8 million. 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In addition, upon a change of control of LRAI, holders of the 8.750% Senior Notes will have the right to require LRAI to repurchase all or any part of their 8.750% Senior Notes for cash at a price equal to 101% of the aggregate principal amount of the 8.750% Senior Notes repurchased, plus any accrued and unpaid interest. The 8.750% Senior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As of September 30, 2017 and December 31, 2016, LRAI was in compliance with all covenants including all financial ratios regarding the 8.750% Senior Notes. Debt Issuance Costs The Company capitalizes certain direct costs associated with the issuance of long-term debt and amortizes such costs over the lives of the respective debt. At September 30, 2017 and December 31, 2016, the Company had approximately $2,900,000 and $1,200,000,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 The balance of these notes and warrants is reflected in the Company’s long-term debt – related parties and equity warrant liability – related parties on the face of the balance sheet. The Second Lien Notes are secured by second-priority liens on substantially all of LRAI’s and its subsidiaries’ assets to the extent such assets secure obligations under the Senior Secured Credit Facility. During 2016, LRAI issued $38.0 million in aggregate principal amount of Second Lien Notes and the Company issued the Warrants to purchase 760,000 shares of its Class A voting common stock. The Company recorded an equity warrant liability of approximately $5.1 million which was the fair value amount at the date of issuance. The Warrants were adjusted to fair value at September 30, 2017 which resulted in a gain on the Warrants of approximately $3.3 million for the nine months ended September 30, 2017, which is recorded in the consolidated statements of operations and comprehensive income (loss).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8.5 million. In December 2016, LRAI repaid $21.0 million principal of the Second Lien Notes with proceeds from the offering of the Company’s Class A voting common stock that was completed on December 22, 2016 pursuant to a Registration Statement on Form S-1 (File No. 333-214265), which was declared effective on December 15, 2016 (the “2016 Common Stock Offering”). In June 2017, LRAI repaid the remaining $17.0 million principal of the Second Lien Notes including an early payment premium of approximately $1.1 million with borrowings from the Company’s Senior Secured Credit Facility. </t>
  </si>
  <si>
    <t>Stockholders’ Equity</t>
  </si>
  <si>
    <t>Equity [Abstract]</t>
  </si>
  <si>
    <t>10. Stockholders’ Equity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The Board in their sole discretion shall have the power to determine the relative powers, preferences and rights of each series of preferred stock. Series A &amp; B Preferred Stock On June 2, 2017 the Company reported entering into a securities purchase agreement (the “Original SPA”) with Chambers, pursuant to which the Company agreed to sell to Chambers, in a private placement under the Securities Act of 1933, as amended (the “Securities Act”), shares of the Company’s newly-created Series A-1 Convertible Participating Preferred Stock, par value $0.001 per share (the “Series A-1 Preferred Stock”), and Series A-2 Convertible Participating Preferred Stock, par value $0.001 per share (the “Series A-2 Preferred Stock” and, together with the Series A-1 Preferred Stock, the “Series A Preferred Stock” and, collectively with the Series A-1 Preferred Stock and the Series B Preferred Stock, the “Preferred Stock”), for an aggregate purchase price of approximately $78 million. On June 15, 2017, the Company entered into an amended and restated securities purchase agreement (the “A&amp;R SPA”) with Chambers. On the same day, the Company closed the transactions contemplated by the A&amp;R SPA (the “SPA Closing”) and issued to Chambers 5,400 shares of Series A-1 Preferred Stock and 74,600 shares of Series A-2 Preferred Stock. Pursuant to the terms of the SPA, the Company agreed to use commercially reasonable efforts to hold a stockholder meeting (the “Stockholder Meeting”) by no later than December 15, 2017 and to obtain at the meeting stockholder approval of the issuance of shares of the Company’s Class A voting common stock issuable upon conversion of all shares of Series A-1 Preferred Stock and Series A-2 Preferred Stock (upon their conversion to shares of Series A-1 Preferred Stock) issued or issuable pursuant to the A&amp;R SPA (the “Stockholder Approval”). The Stockholder Meeting was held on November 3, 2017, and Stockholder Approval was obtained for Series A-2 Preferred Stock conversion. After the SPA Closing and for so long as the Approved Holders (as defined in the A&amp;R SPA) beneficially own at least 10% of the total number of outstanding shares of Class A voting common stock and Class B non-voting common stock (collectively, “Common Stock”) of the Company, on an as-converted basis, or at least 15% of the number of Series A Preferred Stock issued to Chambers at the SPA Closing,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SPA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Each of the Series A-1 Preferred Stock, Series A-2 Preferred Stock and Series B Preferred Stock is a new class of equity security. Each series of Series A Preferred Stock ranks senior to Class A voting common stock with respect to dividend rights and rights upon the liquidation, winding-up or dissolution of the Company, and each series initially has a stated value of $1,000 per share (the “Stated Value”). Series B Preferred Stock ranks pari passu with Class A voting common stock with respect to dividend rights, but senior to Class A voting common stock with respect to rights upon the liquidation, winding-up or dissolution of the Company, with a par value of $0.001 per share. If the stockholder approval is obtained, each outstanding share of Series A-2 Preferred Stock will automatically convert into one share of Series A-1 Preferred Stock, subject to customary adjustments. No later than two business days following the holding of the Stockholder Meeting, each share of Series B Preferred Stock will automatically convert into one share of Class A voting common stock, whether or not the Stockholder Approval has been obtained. Holders of Series A-1 Preferred Stock will be entitled to vote with holders of Class A voting common stock on an as-converted basis upon the consummation of the Stockholder Meeting, whether or not the Stockholder Approval is obtained. Holders of Series A-2 Preferred Stock are entitled to vote with the holders of Series A-1 Preferred Stock on all matters submitted for a vote of holders of Preferred Stock as a separate class, but in no event are entitled to vote with the holders of Class A voting common stock. Holders of Series B Preferred Stock have no voting rights, except as described below. Holders of any series of Preferred Stock are entitled to one vote per share on any matter on which holders of such applicable series are entitled to vote separately as a class. In addition, for so long as shares of a particular series of Preferred Stock are outstanding, the affirmative vote or consent of holders of at least a majority of the outstanding shares of such series, voting together as a separate class, is necessary for effecting any amendment or modification to the certificate of incorporation or the applicable Certificate of Designations that would materially and adversely affect the relative rights, preferences, privileges or voting power of such series. Shares of Series A-1 Preferred Stock will be immediately convertible into shares of Class A voting common stock at the option of the holders of such Series A-1 Preferred Stock upon the consummation of the Stockholder Meeting, at a per share rate (the “Conversion Rate”) equal to the Stated Value of such share divided by six, subject to certain adjustments (the “Conversion Price”). Upon the consummation of the Stockholder Meeting, the Company will have the option to convert Series A-1 Preferred Stock to Class A voting common stock if the volume weighted average price of Class A voting common stock exceeds the following percentages of the Conversion Price for twenty out of thirty consecutive trading days: (i) 200%, if such mandatory conversion occurs prior to June 15, 2019, (ii) 175%, if such mandatory conversion occurs after June 15, 2019 but before June 15, 2020, and (iii) 150%, if such mandatory conversion occurs after June 15, 2020. If on June 15, 2024, the Stockholder Meeting has been consummated (no matter whether or not the Stockholder Approval has been obtained) and the trailing 20-day volume weighted average price of Class A voting common stock (the “Prevailing Price”) is equal to or greater than the Conversion Price then in effect, then each share of the Series A-1 Preferred Stock then outstanding will automatically convert to Class A voting common stock at the then applicable Conversion Rate. Notwithstanding anything to the contrary in the foregoing, in no event will in excess of 1,678,089 shares of Class A voting common stock be issued in connection with the conversion of Series A-1 Preferred Stock in advance of the Stockholder Approval, and such conversion will only occur to the extent it will not result in a violation of any applicable rules of The NASDAQ Stock Market LLC (provided, that the Company is to take commercially reasonable efforts to effect the issuance in compliance with such rules). Holders of Series A Preferred Stock will be entitled to cumulative dividends payable quarterly initially at a rate of 9% per annum (the “Dividend Rate”) in cash and, for any 12 quarters (“PIK Quarters”), at the Company’s option, (i) in the form of additional shares of the respective series of Series A Preferred Stock at a per share price equal to $975 or (ii) by increasing Stated Value, in lieu of cash. After the 12 PIK Quarters, if the Company fails to fully declare and pay dividends in cash, then the Dividend Rate for Series A Preferred Stock will automatically increase by 5.0% per annum for the next succeeding dividend period and then an additional 1.0% for each successive dividend period, up to a maximum Dividend Rate of 20.0% per annum, until the Company pays dividends at such increased rate fully in cash for two consecutive quarters. Separately, if the Stockholder Approval has not been obtained by December 15, 2017, the Dividend Rate for Series A-2 Preferred Stock will automatically increase by 5% per annum for the dividend period ended on March 31, 2018 and by an additional 0.5% each quarter thereafter until the Stockholder Approval is obtained, up to a maximum Dividend Rate of 20.0% per annum. In addition to dividends rights described above, holders of all series of Preferred Stock will b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0% per annum, payable only in cash, unless automatically converted as described above. However, 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 After June 15, 2020, the Company may redeem shares of Series A Preferred Stock in cash at a per share amount equal to (i) 110% of the Stated Value, if the redemption occurs prior to June 15, 2021, (ii) 105% of the Stated Value, if the redemption occurs prior to June 15, 2022, and (iii) 100% of the Stated Value, if the redemption occurs after June 15, 2022, in each case, plus any unpaid dividends. If the Stockholder Approval is not obtained on or prior to June 15, 2024, the Company must redeem all outstanding shares of Series A-2 Preferred Stock at the Stated Value then in effect on June 15, 2024. If at any time after June 15, 2024 the Company fails to fully declare and pay a quarterly dividend in cash on Series A-1 Preferred Stock, then the Company must redeem in cash all outstanding Series A-1 Preferred Stock at the Stated Value then in effect. As of September 30, 2017, 5,543 shares of Series A-1 Preferred Stock and 2,684,632 shares of Series B Preferred Stock were issued and outstanding with zero issued and outstanding at December 31, 2016. As of September 30, 2017, 76,577 shares of Series A-2 Preferred Stock were issued and outstanding with zero issued and outstanding at December 31, 2016. The Series A-2 Preferred Stock is classified as Mezzanine Equity in the Consolidated Balance Sheets due to the mandatory redemption feature triggered by the failure to obtain requisite Stockholder Approval. If requisite Stockholder Approval is obtained, the redemption feature would no longer be applicable, and the Series A-2 Preferred Stock will be reclassified to permanent equity at that time. Common Stock The Company is authorized to issue up to 100,000,000 shares of $0.001 par value Class A voting common stock of which 21,822,015 were issued and outstanding as of September 30, 2017 and December 31, 2016. The Company is authorized to issue up to 5,000 shares of $0.001 par value Class B non-voting common stock of which 2,500 shares were issued and outstanding as of September 30, 2017 and December 31, 2016.</t>
  </si>
  <si>
    <t>Stock-Based Compensation</t>
  </si>
  <si>
    <t>Disclosure Of Compensation Related Costs Sharebased Payments [Abstract]</t>
  </si>
  <si>
    <t>11. Stock-Based Compensation Stock Option Activity For the nine months ended September 30, 2017, no stock options were issued or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6
191,750
$
15.00
0.25
Options vested and exercisable at December 31, 2016
191,750
$
15.00
0.25
Granted
—
—
—
Exercised
—
—
—
Canceled/Expired
(16,125
)
—
—
Forfeited
(75,000
)
20.00
—
Outstanding at September 30, 2017
100,625
$
15.00
0.25
Options vested and exercisable at September 30, 2017
100,625
$
15.00
0.25
Restricted Stock Units In February 2017, the Company granted awards of restricted stock units (“RSUs”) covering 612,000 shares to certain of its employees. In August 2017, 100,000 units were issued to the Company’s chairman of the board of directors. The awards vest over a three-year period as follows: 40% on the first anniversary of issuance and 30% on each of the second and third anniversaries of issuance, such that the RSU’s will be fully vested on the third anniversary of issuance. The Company determines the fair value of granted RSU’s based on the market price of the Class A voting common stock of the Company on the date of grant. RSUs will be paid in Class A voting common stock or cash, at the Company’s option, after the vesting of the applicable RSU. Compensation expense for granted RSUs is recognized over the vesting period.
Shares
Weighted Remaining Contractual Term (in years)
Outstanding at December 31, 2016
—
—
RSUs vested at December 31, 2016
—
—
Granted
712,000
3.0
Canceled/Expired
—
—
Forfeited
(10,000
)
2.8
Outstanding at September 30, 2017
702,000
2.5
RSUs vested at September 30, 2017
—
—
Shares
Weighted Average Fair Value per Share
Weighted Average Remaining Contractual Term (in years)
Outstanding non-vested RSUs at December 31, 2016
—
$
—
—
Granted
712,000
6.00
3.0
Vested
—
—
—
Forfeited
(10,000
)
4.10
2.8
Outstanding non-vested RSUs at September 30, 2017
702,000
$
3.50
2.5
Stock Appreciation Rights In February 2017, the Company granted awards of stock appreciation rights (“SARs”) covering 700,000 shares to certain of its employees and its non-employee directors. The awards vest over a three-year period as follows: 40% on the first anniversary of issuance and 30% on each of the second and third anniversaries of issuance, such that the SAR’s will be fully vested on the third anniversary of issuance. The SARs will expire five-years after the date of issuance. The exercise price of the SAR is the fair market value of the Company’s Class A voting common stock on the date of the grant. The SAR entitles the holder to receive from the Company upon exercise of the exercisable portion of the SAR an amount determined by multiplying the excess of the fair market value of one share on the date of exercise over the exercise price per share by the number of shares with respect to which the SAR is exercised. SARs will be paid in cash or common stock at holder’s election once the SAR is vested, with the provision that the Company possesses sufficient liquidity to allow for cash settlement of the SAR. The SARs are being treated as a liability in the Consolidated Balance Sheets.
Shares
Weighted Average Exercise Price Per Share
Weighted Remaining Contractual Term (in years)
Outstanding at December 31, 2016
—
—
—
SARs vested and exercisable at December 31, 2016
—
—
—
Granted
700,000
$
7.20
5.0
Exercised
—
—
—
Canceled/Expired
—
—
—
Forfeited
(10,000
)
7.20
4.8
Outstanding at September 30, 2017
690,000
$
7.20
4.5
SARs vested and exercisable at September 30, 2017
—
$
—
—
Shares
Weighted Average Fair Value per Share
Weighted Average Exercise Price per share
Weighted Average Remaining Contractual Term (in years)
Outstanding non-vested SARs at December 31, 2016
—
$
—
$
—
—
Granted
700,000
5.00
7.20
5.0
Vested
—
—
—
—
Forfeited
(10,000
)
4.10
7.20
4.8
Outstanding non-vested SARs at September 30, 2017
690,000
$
3.50
$
7.20
4.5
Stock-Based Compensation Expense For the three and nine month periods ended September 30, 2017, the Company recorded stock-based compensation expenses of approximately $346,000 and $985,000, respectively, related to stock options, restricted stock units and stock appreciation rights. As of September 30, 2017, the total unrecognized stock-based compensation cost was approximately $3,786,000, which will be recognized over the period from October 2017 through February 2020.</t>
  </si>
  <si>
    <t>Earnings Per Share</t>
  </si>
  <si>
    <t>Earnings Per Share [Abstract]</t>
  </si>
  <si>
    <t>12.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exercise prices are less than the average market prices of the Company’s Class A voting common stock for the period. When a loss from operations exists, all potentially dilutive common shares outstanding are anti-dilutive and therefore excluded from the calculation of diluted weighted average shares outstanding. Potentially dilutive common shares outstanding consist of shares of Class A voting common stock issuable pursuant to stock options, SARs, and 760,000 equity warrants. These securities have no dilutive effect for the nine months ended September 30, 2017 and 2016. The Series A and Series B Preferred Stock are participating securities as they contain rights to receive non-forfeitable dividends at the same rate as common stock. EPS is computed under the two-class method, which is a method of computing EPS when an entity has both common stock and participating securities. Under the two-class method, the income and distributions attributable to participating securities are excluded from the calculation of basic and diluted EPS and the participating securities are excluded from the weighted average shares outstanding. The dilutive effect of the participating securities was calculated under the treasury stock method and the two-class method. The EPS was more dilutive under the two-class method. As such, there is no difference in basic and diluted EPS. The following table presents unaudited earnings per share of Lonestar Resources US Inc. Unaudited Earnings Per Share
Three Months Ended
Nine Months Ended
September 30,
September 30,
2017
2016
2017
2016
Net loss per share of Class A voting common stock:
Basic
$
(0.39
)
$
(1.44
)
$
(1.33
)
$
(4.64
)
Diluted
(0.39
)
(1.44
)
(1.33
)
(4.64
)
Weighted average Class A voting common stock outstanding:
Basic
21,822,015
7,842,586
21,822,015
7,629,896
Diluted
21,822,015
7,842,586
21,822,015
7,629,896</t>
  </si>
  <si>
    <t>Related Party Activities</t>
  </si>
  <si>
    <t>Related Party Transactions [Abstract]</t>
  </si>
  <si>
    <t>13. Related Party Activities LEUCADIA On August 2, 2016, Lonestar Resources America, Inc. (“LRAI”) and the Company entered into a Securities Purchase Agreement (the “Purchase Agreement”) with Juneau Energy, LLC (n/k/a JETX Energy, LLC), as initial purchaser (“Juneau”),Leucadia National Corporation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 million in aggregate principal amount of Second Lien Notes and the Company issued Warrants to purchase 500,000 shares of its Class A voting common stock to Juneau. In December 2016, LRAI repaid to Juneau $21 million principal of the Second Lien Notes with proceeds from the 2016 Common Stock Offering. In connection with entering into the Purchase Agreement, the Company also entered into a registration rights agreement and an equity commitment agreement, both dated as of August 2, 2016. Pursuant to the registration rights agreement, the Company has agreed to register for resale certain Class A voting common stock issued or issuable to Juneau and Leucadia, including those issuable upon exercise of the Warrants.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through the 2016 Common Stock Offering, which closed on December 22, 2016. In connection with Leucadia’s equity commitment, the Company paid Leucadia on January 3, 2017 a $1 million fee, which was recorded as a reduction to additional paid-in capital.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On October 26, 2016, the Company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26, 2016, 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The Company has also granted EF Realisation certain piggyback and demand registration rights. AMENDMENT OF REGISTRATION RIGHTS AGREEMENTS In connection with the consummation of the Battlecat Acquisition, the Marquis Acquisition and the SPA Closing, on June 15, 2017, the Company entered into (i) a first amendment to the registration rights agreement (the “Leucadia RRA Amendment”) with Leucadia and JETX Energy, LLC (f/k/a Juneau Energy, LLC), which amends the registration rights agreement, dated as of August 2, 2016, by and among the same parties, and (ii) a first amendment to registration rights agreement (the “EF RRA Amendment” and, together with the Leucadia RRA Amendment, the “RRA Amendments”) with EF Realisation, which amends the registration rights agreement, dated as of October 26,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Butterfly Flaps, Ltd, a company in which Dr. Christopher Rowland (a director of the Company) owns an interest, has performed consultancy work for the Company since 2013 covering various strategic, tax structuring and investor matters at a cost of approximately $25,000 per quarter. The consulting arrangement terminated effective December 31, 2016. New Tech Global Ventures, LLC, a company in which Daniel R. Lockwood (a director of the Company) owns a limited partnership interest, has provided field engineering staff and consultancy services for the Company since 2013. The total cost for such services was approximately $198,000 and $78,000 for the three months ended September 30, 2017 and 2016, respectively, and approximately $664,000 and $465,000 for the nine months ended September 30, 2017 and 2016, respectively.</t>
  </si>
  <si>
    <t>Subsequent Events</t>
  </si>
  <si>
    <t>Subsequent Events [Abstract]</t>
  </si>
  <si>
    <t>14. Subsequent Events In preparing the consolidated financial statements, management has evaluated all subsequent events and transactions for potential recognition or disclosure through the date the accompanying consolidated financial statements were issued. Conversion of Series B Convertible Preferred Stock On November 3, 2017, and in accordance with the Certificate of Designations of Series B Convertible Preferred Stock of the Company (the “ Series B Certificate of Designations Series B Preferred Stock Series B Conversion Pursuant to the Series B Conversion, 2,684,632 shares of Class A voting common stock were issued (the “ Conversion Shares Conversion of Series A-2 Convertible Participating Preferred Stock On November 3, 2017, and in accordance with the Certificate of Designations of Convertible Participating Preferred Stock, Series A-2 of the Company (the “ Series A-2 Certificate of Designations Series A-2 Preferred Stock Series A-2 Conversion Series A-1 Preferred Stock Pursuant to the Series A-2 Conversion, 76,577 shares of Series A-1 Convertible Preferred Stock were issued, and immediately following such conversion, none of Series A-2 Preferred Stock remained outstanding and an aggregate of 82,120 Series A-1 Preferred Stock were issued and outstanding.</t>
  </si>
  <si>
    <t>Nature of Business and Presentation (Policies)</t>
  </si>
  <si>
    <t>Accounting Policies [Abstract]</t>
  </si>
  <si>
    <t>Basis of Presentation</t>
  </si>
  <si>
    <t>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nine months ended September 30, 2017 are not necessarily indicative of the results to be expected for the full year.</t>
  </si>
  <si>
    <t>Principles of Consolidation</t>
  </si>
  <si>
    <t>Principles of Consolidation The accompanying consolidated financial statements include the accounts of the Company’s wholly owned subsidiaries. All significant intercompany balances and transactions have been eliminated in consolidation.</t>
  </si>
  <si>
    <t>In July 2017, the Financial Accounting Standards Board ("FASB") issued Accounting Standards Update ("ASU") No. 2017-11, “(Part I) Accounting for Certain Financial Instruments with Down Round Features” in order to simplify the accounting for certain financial instruments with down round features. Part I of the ASU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 by itself – no longer requires an instrument to be remeasured at fair value through earnings each period, although all other aspects of the indexation guidance under Subtopic 815-40 continue to apply. For public entities, the amendments in Part I of the ASU are effective for fiscal years, and interim periods within those fiscal years, beginning after December 15, 2018. Management is currently evaluating the new guidance to determine the impact it will have on our consolidated results of operations, financial position or cash flows and anticipates adopting the guidance on the effective date of January 1, 2019. In February 2016, the FASB issued ASU No. 2016-02, “Leases (Topic 842)” which will require organizations that lease assets to recognize on the balance sheet the assets and liabilities for the rights and obligations created by those leases. This ASU is effective for the annual period beginning after December 15, 2018, including interim periods within those fiscal years. Early adoption is permitted. Management is currently evaluating the new guidance to determine the impact it will have on our consolidated results of operations, financial position or cash flows and anticipates adopting the guidance on the effective date of January 1, 2019. In May 2014, the FASB issued ASU No. 2014-09, Revenue from Contracts with Customers Deferral of the Effective Date 84 80 80</t>
  </si>
  <si>
    <t>Acquisitions and Divestitures (Tables)</t>
  </si>
  <si>
    <t>Pro Forma Operating Results</t>
  </si>
  <si>
    <t xml:space="preserve">Three months ended September 30, 2017
Lonestar
Marquis
Battlecat
Pro Forma Adjustments
Pro Forma Lonestar
Revenues
$
26,883
$
—
$
—
$
—
$
26,883
Net income (loss) attributable to common stockholders
(8,585
)
—
—
—
(8,585
)
Net income (loss) per common share, basic and diluted
(0.39
)
—
—
—
(0.39
)
Three months ended September 30, 2016
Lonestar
Marquis
Battlecat
Pro Forma Adjustments
Pro Forma Lonestar
Revenues
$
15,538
$
7,318
$
1,090
$
—
$
23,946
Net income (loss) attributable to common stockholders
(11,260
)
4,127
516
(5,470
)
(12,088
)
Net income (loss) per common share, basic and diluted
(1.44
)
—
—
—
(1.54
)
Nine months ended September 30, 2017
Lonestar
Marquis
Battlecat
Pro Forma Adjustments
Pro Forma Lonestar
Revenues
$
62,634
$
11,983
$
1,802
$
—
$
76,419
Net income (loss) attributable to common stockholders
(28,977
)
7,688
603
922
(19,764
)
Net income (loss) per common share, basic and diluted
(1.33
)
—
—
—
(0.91
)
Nine months ended September 30, 2016
Lonestar
Marquis
Battlecat
Pro Forma Adjustments
Pro Forma Lonestar
Revenues
$
44,537
$
22,234
$
2,919
$
—
$
69,690
Net income (loss) attributable to common stockholders
(35,401
)
12,029
1,617
(10,561
)
(32,317
)
Net income (loss) per common share, basic and diluted
(4.64
)
—
—
—
(4.24
) </t>
  </si>
  <si>
    <t>Commodity Price Risk Activities (Tables)</t>
  </si>
  <si>
    <t>Schedule of Derivative Transactions Outstanding</t>
  </si>
  <si>
    <t>As of September 30, 2017, the following derivative transactions were outstanding:
Instrument
Total Volume
Settlement Period
Fixed Price
Oil – WTI Fixed Price Swap
27,600 Bbl
October – December 2017
$
51.05
Oil – WTI Fixed Price Swap
18,400 Bbl
October – December 2017
50.60
Oil – WTI Fixed Price Swap
92,000 Bbl
October – December 2017
52.90
Oil – WTI Fixed Price Swap
46,000 Bbl
October – December 2017
56.00
Oil – WTI Fixed Price Swap
95,600 Bbl
October – December 2017
49.85
Oil – WTI Fixed Price Swap
365,000 Bbl
January – December 2018
54.18
Oil – WTI Fixed Price Swap
182,500 Bbl
January – December 2018
55.65
Oil – WTI Fixed Price Swap
182,500 Bbl
January – December 2018
55.50
Oil – WTI Fixed Price Swap
292,000 Bbl
January – December 2018
47.10
Oil – WTI Fixed Price Swap
509,000 Bbl
January – December 2018
50.17
Oil – WTI Fixed Price Swap
508,900 Bbl
January – December 2019
50.40
Oil – WTI Fixed Price Swap
560,700 Bbl
January – December 2019
48.04
Oil – WTI Fixed Price Swap
203,600 Bbl
January – June 2020
48.90
Natural Gas – Henry Hub NYMEX Fixed Price Swap
644,000 MMBtu
October – December 2017
3.36
Natural Gas – Henry Hub NYMEX Fixed Price Swap
1,825,000 MMBtu
January – December 2018
3.09
Instrument
Total Volume
Settlement Period
Puts
Calls
Oil – 3 Way Collar
85,000 Bbl
October – December 2017
$ 40.00 / 60.00
$
85.00
Oil – 2 Way Collar
182,500 Bbl
January – December 2018
50.00
59.45</t>
  </si>
  <si>
    <t>Fair Value Measurements (Tables)</t>
  </si>
  <si>
    <t>Schedule of Assets and Liabilities Measured at Fair Value on Recurring Basis</t>
  </si>
  <si>
    <t xml:space="preserve">The following tables present the Company’s assets and liabilities that are measured at fair value on a recurring basis as of September 30, 2017 and December 31, 2016, for each fair value hierarchy level:
Fair Value Measurements Using
Quoted Prices in Active Markets for Identical Assets (Level 1)
Significant Other Observable Inputs (Level 2)
Significant Unobservable Inputs (Level 3)
Total
September 30, 2017 (Unaudited)
(In thousands)
Assets:
Commodity derivatives
$
—
$
3,894
$
—
$
3,894
Liabilities:
Commodity derivatives
—
(4,663
)
—
(4,663
)
Equity warrant liability
—
—
(439
)
(439
)
Equity warrant liability - related parties
—
—
(834
)
(834
)
Stock appreciation rights
—
—
(189
)
(189
)
Total
$
—
$
(769
)
$
(1,462
)
$
(2,231
)
December 31, 2016
(In thousands)
Assets:
Commodity derivatives
$
—
$
1,730
$
—
$
1,730
Liabilities:
Commodity derivatives
—
(4,110
)
—
(4,110
)
Equity warrant liability
—
—
(1,565
)
(1,565
)
Equity warrant liability - related parties
—
—
(2,994
)
(2,994
)
Total
$
—
$
(2,380
)
$
(4,559
)
$
(6,939
) </t>
  </si>
  <si>
    <t>Summary of Changes in Fair Value for the Level 3 Liabilities</t>
  </si>
  <si>
    <t xml:space="preserve">The table below sets forth a summary of changes in the fair value of the Company’s Level 3 liabilities for the nine months ended September 30, 2017, in thousands.
Equity Warrant Liability
Stock Appreciation Rights
Total
(Unaudited)
Balance at December 31, 2016
$
(4,559
)
$
—
$
(4,559
)
Purchases, sales, issuances and settlements (net)
—
(72
)
(72
)
Realized gains/(losses)
—
—
—
Unrealized gains/(losses)
3,286
(117
)
3,169
Balance at September 30, 2017
$
(1,273
)
$
(189
)
$
(1,462
) </t>
  </si>
  <si>
    <t>Oil and Gas Properties (Tables)</t>
  </si>
  <si>
    <t>Summary of Oil and Gas Properties</t>
  </si>
  <si>
    <t>A summary of oil and gas properties is as follows:
September 30, 2017 (Unaudited)
December 31, 2016
(In thousands)
Proved properties and equipment
$
712,866
$
538,695
Unproved properties
79,143
72,584
Less accumulated depletion and impairment
(239,090
)
(172,051
)
$
552,919
$
439,228</t>
  </si>
  <si>
    <t>Accrued Liabilities (Tables)</t>
  </si>
  <si>
    <t>Schedule of Accrued Liabilities</t>
  </si>
  <si>
    <t>Accrued liabilities consisted of the following:
September 30, 2017 (Unaudited)
December 31, 2016
(In thousands)
Bonus payable
$
1,710
$
2,155
Payroll payable
11
1
Accrued interest - 8.750% Senior Notes
6,090
2,924
Accrued interest - other
1,810
523
Accrued rent
154
298
Accrued well costs
10,561
3,366
Accrued severance, property and franchise taxes
1,242
431
Other
787
249
$
22,365
$
9,947</t>
  </si>
  <si>
    <t>Long-Term Debt (Tables)</t>
  </si>
  <si>
    <t>Schedule of Long-Term Debt</t>
  </si>
  <si>
    <t>Long-term debt consisted of the following:
September 30, 2017 (Unaudited)
December 31, 2016
(In thousands)
Senior Secured Credit Facility
$
128,079
$
43,500
Second Lien Notes
—
11,367
8.750% Senior Notes
151,848
151,848
Less unamortized discount on 8.750% Senior Notes
(1,139
)
(1,708
)
Less deferred financing costs on 8.750% Senior Notes
(567
)
(851
)
Less deferred financing costs on Second Lien Notes
—
(316
)
Mortgage debt
7,904
—
Other
273
282
$
286,398
$
204,122</t>
  </si>
  <si>
    <t>LRAI</t>
  </si>
  <si>
    <t>Schedule of Redemption Prices Expressed as Percentages of Principal Amount</t>
  </si>
  <si>
    <t xml:space="preserve">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t>
  </si>
  <si>
    <t>Stock-Based Compensation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6
191,750
$
15.00
0.25
Options vested and exercisable at December 31, 2016
191,750
$
15.00
0.25
Granted
—
—
—
Exercised
—
—
—
Canceled/Expired
(16,125
)
—
—
Forfeited
(75,000
)
20.00
—
Outstanding at September 30, 2017
100,625
$
15.00
0.25
Options vested and exercisable at September 30, 2017
100,625
$
15.00
0.25</t>
  </si>
  <si>
    <t>Schedule of Outstanding Restricted Stock Units</t>
  </si>
  <si>
    <t>Shares
Weighted Remaining Contractual Term (in years)
Outstanding at December 31, 2016
—
—
RSUs vested at December 31, 2016
—
—
Granted
712,000
3.0
Canceled/Expired
—
—
Forfeited
(10,000
)
2.8
Outstanding at September 30, 2017
702,000
2.5
RSUs vested at September 30, 2017
—
—
Shares
Weighted Average Fair Value per Share
Weighted Average Remaining Contractual Term (in years)
Outstanding non-vested RSUs at December 31, 2016
—
$
—
—
Granted
712,000
6.00
3.0
Vested
—
—
—
Forfeited
(10,000
)
4.10
2.8
Outstanding non-vested RSUs at September 30, 2017
702,000
$
3.50
2.5</t>
  </si>
  <si>
    <t>Schedule of Outstanding Stock Appreciation Rights</t>
  </si>
  <si>
    <t>Shares
Weighted Average Exercise Price Per Share
Weighted Remaining Contractual Term (in years)
Outstanding at December 31, 2016
—
—
—
SARs vested and exercisable at December 31, 2016
—
—
—
Granted
700,000
$
7.20
5.0
Exercised
—
—
—
Canceled/Expired
—
—
—
Forfeited
(10,000
)
7.20
4.8
Outstanding at September 30, 2017
690,000
$
7.20
4.5
SARs vested and exercisable at September 30, 2017
—
$
—
—
Shares
Weighted Average Fair Value per Share
Weighted Average Exercise Price per share
Weighted Average Remaining Contractual Term (in years)
Outstanding non-vested SARs at December 31, 2016
—
$
—
$
—
—
Granted
700,000
5.00
7.20
5.0
Vested
—
—
—
—
Forfeited
(10,000
)
4.10
7.20
4.8
Outstanding non-vested SARs at September 30, 2017
690,000
$
3.50
$
7.20
4.5</t>
  </si>
  <si>
    <t>Earnings Per Share (Tables)</t>
  </si>
  <si>
    <t>Schedule of Unaudited Earnings Per Share</t>
  </si>
  <si>
    <t>The following table presents unaudited earnings per share of Lonestar Resources US Inc. Unaudited Earnings Per Share
Three Months Ended
Nine Months Ended
September 30,
September 30,
2017
2016
2017
2016
Net loss per share of Class A voting common stock:
Basic
$
(0.39
)
$
(1.44
)
$
(1.33
)
$
(4.64
)
Diluted
(0.39
)
(1.44
)
(1.33
)
(4.64
)
Weighted average Class A voting common stock outstanding:
Basic
21,822,015
7,842,586
21,822,015
7,629,896
Diluted
21,822,015
7,842,586
21,822,015
7,629,896</t>
  </si>
  <si>
    <t>Nature of Business and Presentation - Additional Information (Details)</t>
  </si>
  <si>
    <t>Sep. 30, 2017USD ($)</t>
  </si>
  <si>
    <t>Nature Of Business And Presentation [Abstract]</t>
  </si>
  <si>
    <t>Gain (loss) recorded under reorganization</t>
  </si>
  <si>
    <t>Recently Issued Accounting Pronouncements - Additional Information (Details)</t>
  </si>
  <si>
    <t>Accounting Changes And Error Corrections [Abstract]</t>
  </si>
  <si>
    <t>Oil sales represent as percentage of total revenue</t>
  </si>
  <si>
    <t>84.00%</t>
  </si>
  <si>
    <t>Percentage of oil sales contracts oil revenue identified and reviewed</t>
  </si>
  <si>
    <t>80.00%</t>
  </si>
  <si>
    <t>Percentage of gas contracts of gas and NGL sales identified and reviewed</t>
  </si>
  <si>
    <t>Acquisitions and Divestitures - Additional Information (Details) - USD ($) $ / shares in Units, $ in Thousands</t>
  </si>
  <si>
    <t>Aug. 02, 2017</t>
  </si>
  <si>
    <t>Jun. 15, 2017</t>
  </si>
  <si>
    <t>Business Acquisition [Line Items]</t>
  </si>
  <si>
    <t>Battlecat Oil &amp; Gas, LLC</t>
  </si>
  <si>
    <t>Purchase consideration of oil and gas properties</t>
  </si>
  <si>
    <t>Purchase consideration paid to acquire proved reserves</t>
  </si>
  <si>
    <t>Purchase consideration paid to acquire unproved reserves</t>
  </si>
  <si>
    <t>Purchase consideration paid to acquire unevaluated acreage and other assets</t>
  </si>
  <si>
    <t>Asset retirement obligations recorded with the acquisition of properties</t>
  </si>
  <si>
    <t>Fair value of net assets acquired</t>
  </si>
  <si>
    <t>Effective date of acquisition</t>
  </si>
  <si>
    <t>Apr. 1,
		2017</t>
  </si>
  <si>
    <t>Battlecat Oil &amp; Gas, LLC | Series B Convertible Participating Preferred Stock</t>
  </si>
  <si>
    <t>Number of shares issued in connection with acquisition</t>
  </si>
  <si>
    <t>Value of shares issued in connection with acquisition</t>
  </si>
  <si>
    <t>SN Marquis LLC</t>
  </si>
  <si>
    <t>Jan. 1,
		2017</t>
  </si>
  <si>
    <t>Purchase consideration paid to acquire land, building and other assets</t>
  </si>
  <si>
    <t>SN Marquis LLC | SN UR Holdings, LLC</t>
  </si>
  <si>
    <t>SN Marquis LLC | Series B Convertible Participating Preferred Stock</t>
  </si>
  <si>
    <t>Battlecat and Marquis</t>
  </si>
  <si>
    <t>Preferred stock issued to finance acquisition</t>
  </si>
  <si>
    <t>Preferred stock issued to finance acquisition, convertible conversion price</t>
  </si>
  <si>
    <t>Senior Secured Credit Facility issue to finance acquisition</t>
  </si>
  <si>
    <t>Battlecat and Marquis | Series A-1 Convertible Participating Preferred Stock</t>
  </si>
  <si>
    <t>Battlecat and Marquis | Series A-2 Convertible Participating Preferred Stock</t>
  </si>
  <si>
    <t>Fort Worth, Texas</t>
  </si>
  <si>
    <t>Acquisition price of an office building</t>
  </si>
  <si>
    <t>Acquisitions and Divestitures - Pro Forma Revenue Statement (Details) - USD ($) $ / shares in Units, $ in Thousands</t>
  </si>
  <si>
    <t>Net income (loss) attributable to common stockholders</t>
  </si>
  <si>
    <t>Net income (loss) per common share, basic and diluted</t>
  </si>
  <si>
    <t>Pro Forma Adjustments</t>
  </si>
  <si>
    <t>Restricted Certificate of Deposit - Additional Information (Details) - Restricted Certificate of Deposit</t>
  </si>
  <si>
    <t>Certificates Of Deposit [Line Items]</t>
  </si>
  <si>
    <t>Investment maturity date</t>
  </si>
  <si>
    <t>Mar. 8,
		2018</t>
  </si>
  <si>
    <t>Investment interest rate</t>
  </si>
  <si>
    <t>0.25%</t>
  </si>
  <si>
    <t>Commodity Price Risk Activities - Additional Information (Details)</t>
  </si>
  <si>
    <t>Sep. 30, 2017bbl / dMMBTU / dMMBTUDeliveryObligationbbl</t>
  </si>
  <si>
    <t>Derivative [Line Items]</t>
  </si>
  <si>
    <t>Number of open physical obligations | DeliveryObligation</t>
  </si>
  <si>
    <t>Derivative Contracts, Remainder of 2017</t>
  </si>
  <si>
    <t>Derivative contracts, aggregate volume | bbl</t>
  </si>
  <si>
    <t>Derivative contracts, aggregate volume per day | bbl / d</t>
  </si>
  <si>
    <t>Derivative Contracts, 2018</t>
  </si>
  <si>
    <t>Derivative Contracts, 2019</t>
  </si>
  <si>
    <t>Natural Gas Derivative Contracts, 2017</t>
  </si>
  <si>
    <t>Derivative contracts, aggregate energy | MMBTU</t>
  </si>
  <si>
    <t>Derivative contracts, aggregate volume per day | MMBTU / d</t>
  </si>
  <si>
    <t>Derivative Contracts, Thru June 2020</t>
  </si>
  <si>
    <t>Natural Gas Derivative Contracts, 2018</t>
  </si>
  <si>
    <t>Commodity Price Risk Activities - Schedule of Derivative Transactions Outstanding (Details)</t>
  </si>
  <si>
    <t>Sep. 30, 2017MMBTU$ / bbl$ / MMBTUbbl</t>
  </si>
  <si>
    <t>Oil - WTI Fixed Price Swap - $51.05 - Settlement Period - October - December 2017</t>
  </si>
  <si>
    <t>Total Volume | bbl</t>
  </si>
  <si>
    <t>Fixed Price | $ / bbl</t>
  </si>
  <si>
    <t>Oil - WTI Fixed Price Swap - $50.60 - Settlement Period - October - December 2017</t>
  </si>
  <si>
    <t>Oil - WTI Fixed Price Swap - $52.90 - Settlement Period - October - December 2017</t>
  </si>
  <si>
    <t>Oil - WTI Fixed Price Swap - $56.00 - Settlement Period - October - December 2017</t>
  </si>
  <si>
    <t>Oil - WTI Fixed Price Swap - $49.85 - Settlement Period - October - December 2017</t>
  </si>
  <si>
    <t>Oil - WTI Fixed Price Swap - $54.18 - Settlement Period - January - December 2018</t>
  </si>
  <si>
    <t>Oil - WTI Fixed Price Swap - $55.65 - Settlement Period - January - December 2018</t>
  </si>
  <si>
    <t>Oil - WTI Fixed Price Swap - $55.50 - Settlement Period - January - December 2018</t>
  </si>
  <si>
    <t>Oil - WTI Fixed Price Swap - $47.10 - Settlement Period - January - December 2018</t>
  </si>
  <si>
    <t>Oil - WTI Fixed Price Swap - $48.04 - Settlement Period - January - December 2019</t>
  </si>
  <si>
    <t>Oil - WTI Fixed Price Swap - $50.17 - Settlement Period - January - December 2018</t>
  </si>
  <si>
    <t>Oil - WTI Fixed Price Swap - $48.90 - Settlement Period - January - June 2020</t>
  </si>
  <si>
    <t>Oil - WTI Fixed Price Swap - $50.40 - Settlement Period - January - December 2019</t>
  </si>
  <si>
    <t>Natural Gas - Henry Hub NYMEX Fixed Price Swap - $3.09 - Settlement Period - January - December 2018</t>
  </si>
  <si>
    <t>Total Energy | MMBTU</t>
  </si>
  <si>
    <t>Fixed Price | $ / MMBTU</t>
  </si>
  <si>
    <t>Natural Gas - Henry Hub NYMEX Fixed Price Swap - $3.36 - Settlement Period - October - December 2017</t>
  </si>
  <si>
    <t>Oil - 3 Way Collar - Settlement Period - October - December 2017</t>
  </si>
  <si>
    <t>Oil - 3 Way Collar - Settlement Period - October - December 2017 | Puts | Minimum</t>
  </si>
  <si>
    <t>Oil - 3 Way Collar - Settlement Period - October - December 2017 | Puts | Maximum</t>
  </si>
  <si>
    <t>Oil - 3 Way Collar - Settlement Period - October - December 2017 | Calls</t>
  </si>
  <si>
    <t>Oil - 2 Way Collar - Settlement Period - January - December 2018</t>
  </si>
  <si>
    <t>Oil - 2 Way Collar - Settlement Period - January - December 2018 | Puts</t>
  </si>
  <si>
    <t>Oil - 2 Way Collar - Settlement Period - January - December 2018 | Calls</t>
  </si>
  <si>
    <t>Fair Value Measurements - Schedule of Assets and Liabilities Measured at Fair Value on Recurring Basis (Details) - USD ($) $ in Thousands</t>
  </si>
  <si>
    <t>Fair Value Assets And Liabilities Measured On Recurring And Nonrecurring Basis [Line Items]</t>
  </si>
  <si>
    <t>Stock appreciation rights</t>
  </si>
  <si>
    <t>Commodity Derivatives</t>
  </si>
  <si>
    <t>Assets</t>
  </si>
  <si>
    <t>Liabilities</t>
  </si>
  <si>
    <t>Significant Other Observable Inputs (Level 2)</t>
  </si>
  <si>
    <t>Significant Other Observable Inputs (Level 2) | Commodity Derivatives</t>
  </si>
  <si>
    <t>Significant Unobservable Inputs (Level 3)</t>
  </si>
  <si>
    <t>Fair Value Measurements - Summary of Changes in Fair Value for the Level 3 Liabilities (Details) $ in Thousands</t>
  </si>
  <si>
    <t>Fair Value Liabilities Measured On Recurring Basis Unobservable Input Reconciliation [Line Items]</t>
  </si>
  <si>
    <t>Beginning balance</t>
  </si>
  <si>
    <t>Purchases, sales, issuances and settlements (net)</t>
  </si>
  <si>
    <t>Unrealized gains/(losses)</t>
  </si>
  <si>
    <t>Ending balance</t>
  </si>
  <si>
    <t>Equity Warrant Liability</t>
  </si>
  <si>
    <t>Stock Appreciation Rights</t>
  </si>
  <si>
    <t>Fair Value Measurements - Additional Information (Details) - 8.750% Senior Notes Due April 15, 2019 $ in Millions</t>
  </si>
  <si>
    <t>Debt Instrument [Line Items]</t>
  </si>
  <si>
    <t>Fair value of senior notes</t>
  </si>
  <si>
    <t>Debt instrument interest rate</t>
  </si>
  <si>
    <t>8.75%</t>
  </si>
  <si>
    <t>Oil and Gas Properties - Summary of Oil and Gas Properties (Details) - USD ($) $ in Thousands</t>
  </si>
  <si>
    <t>Oil And Gas Exploration And Production Industries Disclosures [Abstract]</t>
  </si>
  <si>
    <t>Proved properties and equipment</t>
  </si>
  <si>
    <t>Unproved properties</t>
  </si>
  <si>
    <t>Less accumulated depletion and impairment</t>
  </si>
  <si>
    <t>Oil and gas property, net</t>
  </si>
  <si>
    <t>Oil and Gas Properties - Additional Information (Details) - USD ($)</t>
  </si>
  <si>
    <t>12 Months Ended</t>
  </si>
  <si>
    <t>Depletion expense of oil and gas properties</t>
  </si>
  <si>
    <t>Accrued Liabilities - Schedule of Accrued Liabilities (Details) - USD ($) $ in Thousands</t>
  </si>
  <si>
    <t>Bonus payable</t>
  </si>
  <si>
    <t>Payroll payable</t>
  </si>
  <si>
    <t>Accrued interest - 8.750% Senior Notes</t>
  </si>
  <si>
    <t>Accrued interest - other</t>
  </si>
  <si>
    <t>Accrued rent</t>
  </si>
  <si>
    <t>Accrued well costs</t>
  </si>
  <si>
    <t>Accrued severance, property and franchise taxes</t>
  </si>
  <si>
    <t>Other</t>
  </si>
  <si>
    <t>Accrued liabilities excluding due to related parties</t>
  </si>
  <si>
    <t>Accrued Liabilities - Schedule of Accrued Liabilities Parenthetical (Details)</t>
  </si>
  <si>
    <t>8.750% Senior Notes Due April 15, 2019</t>
  </si>
  <si>
    <t>Long-Term Debt - Schedule of Debt (Details) - USD ($)</t>
  </si>
  <si>
    <t>Senior Secured Credit Facility</t>
  </si>
  <si>
    <t>Second Lien Notes</t>
  </si>
  <si>
    <t>8.750% Senior Notes</t>
  </si>
  <si>
    <t>Less unamortized discount on 8.750% Senior Notes</t>
  </si>
  <si>
    <t>Long-term debt net of deferred financing costs on bonds</t>
  </si>
  <si>
    <t>Less deferred financing costs</t>
  </si>
  <si>
    <t>Mortgages Debt</t>
  </si>
  <si>
    <t>Mortgage debt</t>
  </si>
  <si>
    <t>Long-Term Debt - Senior Secured Credit Facility - Additional Information (Details) - USD ($)</t>
  </si>
  <si>
    <t>Jul. 27, 2016</t>
  </si>
  <si>
    <t>Jul. 28, 2015</t>
  </si>
  <si>
    <t>Jun. 14, 2017</t>
  </si>
  <si>
    <t>Nov. 23, 2016</t>
  </si>
  <si>
    <t>May 19, 2016</t>
  </si>
  <si>
    <t>Dec. 31, 2015</t>
  </si>
  <si>
    <t>Borrowing availability</t>
  </si>
  <si>
    <t>Senior secured credit facility sub limit</t>
  </si>
  <si>
    <t>Senior Secured Credit Facility | Minimum</t>
  </si>
  <si>
    <t>Commitment fee percentage</t>
  </si>
  <si>
    <t>0.375%</t>
  </si>
  <si>
    <t>Senior Secured Credit Facility | Maximum</t>
  </si>
  <si>
    <t>0.50%</t>
  </si>
  <si>
    <t>Third Amendment to Credit Agreement and Limited Waiver (the Amendment)</t>
  </si>
  <si>
    <t>Line of credit facility commitment fee percentage</t>
  </si>
  <si>
    <t>Leverage ratio</t>
  </si>
  <si>
    <t>400.00%</t>
  </si>
  <si>
    <t>Third Amendment to Credit Agreement and Limited Waiver (the Amendment) | Quarter Period Ending June Thirty Two Thousand Sixteen</t>
  </si>
  <si>
    <t>475.00%</t>
  </si>
  <si>
    <t>Third Amendment to Credit Agreement and Limited Waiver (the Amendment) | Quarter Period Ending September Thirty Two Thousand Sixteen</t>
  </si>
  <si>
    <t>450.00%</t>
  </si>
  <si>
    <t>Third Amendment to Credit Agreement and Limited Waiver (the Amendment) | Quarter Period Ending December Thirty One Two Thousand Sixteen</t>
  </si>
  <si>
    <t>425.00%</t>
  </si>
  <si>
    <t>Third Amendment to Credit Agreement and Limited Waiver (the Amendment) | All Periods After December Thirty One Two Thousand Sixteen</t>
  </si>
  <si>
    <t>Third Amendment to Credit Agreement and Limited Waiver (the Amendment) | Letter of Credit</t>
  </si>
  <si>
    <t>Increase margin on loans</t>
  </si>
  <si>
    <t>0.75%</t>
  </si>
  <si>
    <t>Third Amendment to Credit Agreement and Limited Waiver (the Amendment) | ABR</t>
  </si>
  <si>
    <t>Third Amendment to Credit Agreement and Limited Waiver (the Amendment) | Eurodollar</t>
  </si>
  <si>
    <t>Citibank N A | Senior Secured Credit Facility</t>
  </si>
  <si>
    <t>Debt instrument expanded borrowing base</t>
  </si>
  <si>
    <t>Debt instrument maturity date</t>
  </si>
  <si>
    <t>Oct. 16,
		2018</t>
  </si>
  <si>
    <t>LRAI | Marquis Closing and Battlecat Closing</t>
  </si>
  <si>
    <t>LRAI | Maximum | Marquis Closing and Battlecat Closing</t>
  </si>
  <si>
    <t>LRAI | Senior Secured Credit Facility</t>
  </si>
  <si>
    <t>Debt instrument basis spread on variable rate</t>
  </si>
  <si>
    <t>5.17%</t>
  </si>
  <si>
    <t>LRAI | Senior Secured Credit Facility | Federal Funds Effective Rate</t>
  </si>
  <si>
    <t>LRAI | Senior Secured Credit Facility | Adjusted LIBOR Rate</t>
  </si>
  <si>
    <t>1.00%</t>
  </si>
  <si>
    <t>Margin of loans, minimum</t>
  </si>
  <si>
    <t>2.50%</t>
  </si>
  <si>
    <t>Margin of loans, maximum</t>
  </si>
  <si>
    <t>3.50%</t>
  </si>
  <si>
    <t>LRAI | Senior Secured Credit Facility | ABR</t>
  </si>
  <si>
    <t>1.50%</t>
  </si>
  <si>
    <t>LRAI | Senior Secured Credit Facility | Maximum</t>
  </si>
  <si>
    <t>Lien percentage of assets for senior secured credit facility</t>
  </si>
  <si>
    <t>LRAI | Third Amendment to Credit Agreement and Limited Waiver (the Amendment) | Minimum</t>
  </si>
  <si>
    <t>Percentage of value of oil and gas properties that must be mortgaged as collateral</t>
  </si>
  <si>
    <t>90.00%</t>
  </si>
  <si>
    <t>LRAI | Citibank N A | Senior Secured Credit Facility</t>
  </si>
  <si>
    <t>Debt instrument face amount</t>
  </si>
  <si>
    <t>Long-Term Debt - 8.750% Senior Notes - Additional Information (Details) - USD ($)</t>
  </si>
  <si>
    <t>Apr. 15, 2016</t>
  </si>
  <si>
    <t>Apr. 04, 2014</t>
  </si>
  <si>
    <t>Debt instrument repurchase amount</t>
  </si>
  <si>
    <t>8.750% Senior Notes Due April 15, 2019 | LRAI</t>
  </si>
  <si>
    <t>Apr. 15,
		2019</t>
  </si>
  <si>
    <t>Redemption price, percentage</t>
  </si>
  <si>
    <t>101.00%</t>
  </si>
  <si>
    <t>Long-Term Debt - Schedule of Redemption Prices Expressed as Percentages of Principal Amount (Details) - LRAI - 8.750% Senior Notes Due April 15, 2019</t>
  </si>
  <si>
    <t>Debt Instrument Redemption [Line Items]</t>
  </si>
  <si>
    <t>Unsecured Debt | 2017</t>
  </si>
  <si>
    <t>104.375%</t>
  </si>
  <si>
    <t>Unsecured Debt | 2018 and Thereafter</t>
  </si>
  <si>
    <t>100.00%</t>
  </si>
  <si>
    <t>Long-Term Debt - Debt Issuance Costs - Additional Information (Details) - USD ($)</t>
  </si>
  <si>
    <t>Debt issuance costs</t>
  </si>
  <si>
    <t>Long-Term Debt - Securities Purchase Agreement and Second Lien Notes - Additional Information (Details) - USD ($)</t>
  </si>
  <si>
    <t>Aug. 02, 2016</t>
  </si>
  <si>
    <t>Jun. 30, 2017</t>
  </si>
  <si>
    <t>Gain on warrants</t>
  </si>
  <si>
    <t>Warrants to purchase common stock</t>
  </si>
  <si>
    <t>Warrant liability</t>
  </si>
  <si>
    <t>Repayment of principal second lien notes</t>
  </si>
  <si>
    <t>Early payment premium</t>
  </si>
  <si>
    <t>Cash paid for repurchase of debt instrument</t>
  </si>
  <si>
    <t>Gain on repurchase of debt instrument</t>
  </si>
  <si>
    <t>Securities Purchase Agreement | 12% Senior Secured Second Lien Notes Due 2021</t>
  </si>
  <si>
    <t>12.00%</t>
  </si>
  <si>
    <t>Sale of stock, description of transaction</t>
  </si>
  <si>
    <t>(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t>
  </si>
  <si>
    <t>Common stock price per share</t>
  </si>
  <si>
    <t>Securities Purchase Agreement | 12% Senior Secured Second Lien Notes Due 2021 | Maximum</t>
  </si>
  <si>
    <t>Number of common shares issued</t>
  </si>
  <si>
    <t>Stockholders' Equity - Additional Information (Details) - USD ($) $ / shares in Units, $ in Thousands</t>
  </si>
  <si>
    <t>Class Of Stock [Line Items]</t>
  </si>
  <si>
    <t>Preferred stock, authorized</t>
  </si>
  <si>
    <t>Minimum percentage of outstanding common stock beneficially own by approved holders</t>
  </si>
  <si>
    <t>10.00%</t>
  </si>
  <si>
    <t>Senior Unsecured Notes</t>
  </si>
  <si>
    <t>Unsecured notes, maturity period</t>
  </si>
  <si>
    <t>2 years</t>
  </si>
  <si>
    <t>9.00%</t>
  </si>
  <si>
    <t>Conversion of Stock Conversion Rate</t>
  </si>
  <si>
    <t>the Stated Value of such share divided by six</t>
  </si>
  <si>
    <t>Conversion of stock, threshold trading days</t>
  </si>
  <si>
    <t>20 days</t>
  </si>
  <si>
    <t>Conversion of stock, threshold consecutive trading days</t>
  </si>
  <si>
    <t>30 days</t>
  </si>
  <si>
    <t>Threshold percentage of conversion price prior to June 15, 2019</t>
  </si>
  <si>
    <t>200.00%</t>
  </si>
  <si>
    <t>Threshold percentage of conversion price after June 15, 2019 but before June 15, 2020</t>
  </si>
  <si>
    <t>175.00%</t>
  </si>
  <si>
    <t>Threshold percentage of conversion price after June 15, 2020</t>
  </si>
  <si>
    <t>150.00%</t>
  </si>
  <si>
    <t>Common stock issued, conversion of convertible securities</t>
  </si>
  <si>
    <t>Preferred stock, dividend rate, percentage</t>
  </si>
  <si>
    <t>20.00%</t>
  </si>
  <si>
    <t>Stock conversion terms</t>
  </si>
  <si>
    <t>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t>
  </si>
  <si>
    <t>Series A-1 Convertible Participating Preferred Stock | Chambers Energy Capital I I I L P</t>
  </si>
  <si>
    <t>Shares issued upon conversion</t>
  </si>
  <si>
    <t>Increase in preferred stock dividend percentage</t>
  </si>
  <si>
    <t>5.00%</t>
  </si>
  <si>
    <t>Additional increase in dividend percentage in each quarters</t>
  </si>
  <si>
    <t>Series A-2 Convertible Participating Preferred Stock | Chambers Energy Capital I I I L P</t>
  </si>
  <si>
    <t>Convertible participating preferred stock, number of shares issued</t>
  </si>
  <si>
    <t>Series A Preferred Stock</t>
  </si>
  <si>
    <t>Minimum percentage of outstanding preferred stock beneficially own by approved holders</t>
  </si>
  <si>
    <t>15.00%</t>
  </si>
  <si>
    <t>Preferred stock, liquidation preference per share</t>
  </si>
  <si>
    <t>Preferred stock, voting rights</t>
  </si>
  <si>
    <t>one vote per share</t>
  </si>
  <si>
    <t>Shares issued, price per share</t>
  </si>
  <si>
    <t>Preferred stock, increase in dividend rate for next succeeding dividend period</t>
  </si>
  <si>
    <t>Preferred stock, additional increase in dividend rate for each successive dividend period</t>
  </si>
  <si>
    <t>Series A Preferred Stock | Prior to June 15, 2021</t>
  </si>
  <si>
    <t>Preferred stock redemption percentage</t>
  </si>
  <si>
    <t>110.00%</t>
  </si>
  <si>
    <t>Series A Preferred Stock | Prior to June 15, 2022</t>
  </si>
  <si>
    <t>105.00%</t>
  </si>
  <si>
    <t>Series A Preferred Stock | After June 15, 2022</t>
  </si>
  <si>
    <t>Series A Preferred Stock | Maximum</t>
  </si>
  <si>
    <t>no voting rights</t>
  </si>
  <si>
    <t>Stock-Based Compensation - Additional Information (Details) - USD ($)</t>
  </si>
  <si>
    <t>1 Months Ended</t>
  </si>
  <si>
    <t>Aug. 31, 2017</t>
  </si>
  <si>
    <t>Feb. 28, 2017</t>
  </si>
  <si>
    <t>Share Based Compensation Arrangement By Share Based Payment Award [Line Items]</t>
  </si>
  <si>
    <t>Stock options issue or exercised</t>
  </si>
  <si>
    <t>Unrecognized stock-based compensation cost</t>
  </si>
  <si>
    <t>Recognition period start date</t>
  </si>
  <si>
    <t>2017-10</t>
  </si>
  <si>
    <t>Recognition period end date</t>
  </si>
  <si>
    <t>2020-02</t>
  </si>
  <si>
    <t>Restricted Stock Units (RSUs)</t>
  </si>
  <si>
    <t>Number of RSUs or SARs granted</t>
  </si>
  <si>
    <t>Vesting period of stock-based award granted</t>
  </si>
  <si>
    <t>3 years</t>
  </si>
  <si>
    <t>Stock-based compensation expenses</t>
  </si>
  <si>
    <t>Restricted Stock Units (RSUs) | Employees</t>
  </si>
  <si>
    <t>Restricted Stock Units (RSUs) | Chairman of the Board of Directors</t>
  </si>
  <si>
    <t>Restricted Stock Units (RSUs) | Vesting on First Anniversary</t>
  </si>
  <si>
    <t>Share-based compensation award vesting rights, Percentage</t>
  </si>
  <si>
    <t>40.00%</t>
  </si>
  <si>
    <t>Restricted Stock Units (RSUs) | Vesting on Second Anniversary</t>
  </si>
  <si>
    <t>30.00%</t>
  </si>
  <si>
    <t>Restricted Stock Units (RSUs) | Vesting on Third Anniversary</t>
  </si>
  <si>
    <t>Stock Appreciation Rights (SARs)</t>
  </si>
  <si>
    <t>Share-based compensation expiration period</t>
  </si>
  <si>
    <t>5 years</t>
  </si>
  <si>
    <t>Stock Appreciation Rights (SARs) | Vesting on First Anniversary</t>
  </si>
  <si>
    <t>Stock Appreciation Rights (SARs) | Vesting on Second Anniversary</t>
  </si>
  <si>
    <t>Stock Appreciation Rights (SARs) | Vesting on Third Anniversary</t>
  </si>
  <si>
    <t>Stock Options</t>
  </si>
  <si>
    <t>Stock-Based Compensation - Schedule of Outstanding Stock Options (Details) - $ / shares</t>
  </si>
  <si>
    <t>Outstanding Shares [Roll Forward]</t>
  </si>
  <si>
    <t>Exercised, Shares</t>
  </si>
  <si>
    <t>Lonestar Resources Limited 2012 Employee Share Option Plan and Lonestar Resources US Inc 2016 Employee Incentive Plan</t>
  </si>
  <si>
    <t>Outstanding at beginning of period, Shares</t>
  </si>
  <si>
    <t>Canceled/Expired, Shares</t>
  </si>
  <si>
    <t>Forfeited, Shares</t>
  </si>
  <si>
    <t>Outstanding at end of period, Shares</t>
  </si>
  <si>
    <t>Options vested and exercisable, Shares</t>
  </si>
  <si>
    <t>Outstanding at beginning of period, Weighted Average Exercise Price Per Share</t>
  </si>
  <si>
    <t>Forfeited, Weighted Average Exercise Price Per Share</t>
  </si>
  <si>
    <t>Outstanding at end of period, Weighted Average Exercise Price Per Share</t>
  </si>
  <si>
    <t>Options vested and exercisable, Weighted Average Exercise Price Per Share</t>
  </si>
  <si>
    <t>Outstanding, Weighted Average Remaining Contractual Term (in years)</t>
  </si>
  <si>
    <t>2 months 30 days</t>
  </si>
  <si>
    <t>Options vested and exercisable, Weighted Average Remaining Contractual Term (in years)</t>
  </si>
  <si>
    <t>Stock-Based Compensation - Schedule of Outstanding Restricted Stock Units (Details) - Restricted Stock Units (RSUs)</t>
  </si>
  <si>
    <t>Sep. 30, 2017$ / sharesshares</t>
  </si>
  <si>
    <t>Granted, Shares</t>
  </si>
  <si>
    <t>Granted, Weighted Average Remaining Contractual Term (in years)</t>
  </si>
  <si>
    <t>Forfeited, Weighted Average Remaining Contractual Term (in years)</t>
  </si>
  <si>
    <t>2 years 9 months 18 days</t>
  </si>
  <si>
    <t>2 years 6 months</t>
  </si>
  <si>
    <t>Non-vested Shares [Roll Forward]</t>
  </si>
  <si>
    <t>Outstanding non-vested options at end of period, Shares</t>
  </si>
  <si>
    <t>Granted, Weighted Average Fair Value per Share | $ / shares</t>
  </si>
  <si>
    <t>Forfeited, Weighted Average Fair Value per Share | $ / shares</t>
  </si>
  <si>
    <t>Outstanding non-vested options at ending of period, Weighted Average Fair Value per Share | $ / shares</t>
  </si>
  <si>
    <t>Outstanding non-vested options, Weighted Average Remaining Contractual Term (in years)</t>
  </si>
  <si>
    <t>Granted non-vested options, Weighted Average Remaining Contractual Term (in years)</t>
  </si>
  <si>
    <t>Forfeited non-vested options, Weighted Average Remaining Contractual Term (in years)</t>
  </si>
  <si>
    <t>Stock-Based Compensation - Schedule of Outstanding Stock Appreciation Rights (Details) - Stock Appreciation Rights (SARs) - $ / shares</t>
  </si>
  <si>
    <t>Granted, Weighted Average Exercise Price Per Share</t>
  </si>
  <si>
    <t>4 years 9 months 18 days</t>
  </si>
  <si>
    <t>4 years 6 months</t>
  </si>
  <si>
    <t>Granted, Weighted Average Fair Value per Share</t>
  </si>
  <si>
    <t>Forfeited, Weighted Average Fair Value per Share</t>
  </si>
  <si>
    <t>Outstanding non-vested options at ending of period, Weighted Average Fair Value per Share</t>
  </si>
  <si>
    <t>Granted, Weighted Average Exercise Price per share</t>
  </si>
  <si>
    <t>Forfeited, Weighted Average Exercise Price per share</t>
  </si>
  <si>
    <t>Outstanding non-vested options end of period, Weighted Average Exercise Price per share</t>
  </si>
  <si>
    <t>Earnings Per Share - Additional Information (Details) - USD ($)</t>
  </si>
  <si>
    <t>Dilutive effect of earnings per share</t>
  </si>
  <si>
    <t>Dilutive warrants</t>
  </si>
  <si>
    <t>Earnings Per Share - Schedule of Unaudited Earnings Per Share (Details) - $ / shares</t>
  </si>
  <si>
    <t>Net loss per share of Class A voting common stock:</t>
  </si>
  <si>
    <t>Weighted average Class A voting common stock outstanding:</t>
  </si>
  <si>
    <t>Related Party Activities - Additional Information (Details)</t>
  </si>
  <si>
    <t>Jan. 03, 2017USD ($)</t>
  </si>
  <si>
    <t>Aug. 02, 2016USD ($)$ / sharesshares</t>
  </si>
  <si>
    <t>Sep. 30, 2017USD ($)shares</t>
  </si>
  <si>
    <t>Sep. 30, 2016USD ($)</t>
  </si>
  <si>
    <t>Dec. 22, 2016USD ($)shares</t>
  </si>
  <si>
    <t>Jun. 30, 2017USD ($)</t>
  </si>
  <si>
    <t>Dec. 31, 2016USD ($)shares</t>
  </si>
  <si>
    <t>Oct. 26, 2016Director</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The Company has also granted EF Realisation certain piggyback and demand registration rights.</t>
  </si>
  <si>
    <t>Warrants to purchase common stock | shares</t>
  </si>
  <si>
    <t>Common stock price per share | $ / shares</t>
  </si>
  <si>
    <t>Number of common shares issued | shares</t>
  </si>
  <si>
    <t>Leucadia</t>
  </si>
  <si>
    <t>Offering fee recorded as reduction to additional paid-in capital</t>
  </si>
  <si>
    <t>Leucadia | Class A Voting Common Stock</t>
  </si>
  <si>
    <t>Common shares issued, Value</t>
  </si>
  <si>
    <t>Leucadia | Maximum | Class A Voting Common Stock</t>
  </si>
  <si>
    <t>Minimum ownership percentage required to appoint board of directors</t>
  </si>
  <si>
    <t>50.00%</t>
  </si>
  <si>
    <t>Leucadia | Securities Purchase Agreement | 12% Senior Secured Second Lien Notes Due 2021</t>
  </si>
  <si>
    <t>Leucadia | Securities Purchase Agreement | 12% Senior Secured Second Lien Notes Due 2021 | Maximum</t>
  </si>
  <si>
    <t>Juneau Energy, LLC | Securities Purchase Agreement</t>
  </si>
  <si>
    <t>Juneau Energy, LLC | Securities Purchase Agreement | 12% Senior Secured Second Lien Notes Due 2021</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 million in aggregate principal amount of Second Lien Notes and the Company issued Warrants to purchase 500,000 shares of its Class A voting common stock to Juneau. In December 2016, LRAI repaid to Juneau $21 million principal of the Second Lien Notes with proceeds from the 2016 Common Stock Offering.</t>
  </si>
  <si>
    <t>Juneau Energy, LLC | Securities Purchase Agreement | Second Lien Notes</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Butterfly Flaps, Ltd</t>
  </si>
  <si>
    <t>Cost of consultancy services</t>
  </si>
  <si>
    <t>New Tech Global Ventures, LLC</t>
  </si>
  <si>
    <t>Subsequent Events - Additional Information (Details) - shares</t>
  </si>
  <si>
    <t>Nov. 03, 2017</t>
  </si>
  <si>
    <t>Subsequent Event [Line Items]</t>
  </si>
  <si>
    <t>Conversion of Series B Convertible Preferred Stock</t>
  </si>
  <si>
    <t>Common stock, conversion basis</t>
  </si>
  <si>
    <t>one-to-one basis</t>
  </si>
  <si>
    <t>Conversion of Series B Convertible Preferred Stock | Subsequent Event | Class A Voting Common Stock</t>
  </si>
  <si>
    <t>Conversion of Series B Convertible Preferred Stock | Subsequent Event | Series B Convertible Participating Preferred Stock</t>
  </si>
  <si>
    <t>Conversion of Series A-2 Convertible Participating Preferred Stock</t>
  </si>
  <si>
    <t>Preferred stock, conversion basis</t>
  </si>
  <si>
    <t>Conversion of Series A-2 Convertible Participating Preferred Stock | Subsequent Event | Series A-1 Convertible Participating Preferred Stock</t>
  </si>
  <si>
    <t>Conversion of Series A-2 Convertible Participating Preferred Stock | Subsequent Event | Series A-2 Convertible Participating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661920</v>
      </c>
    </row>
    <row r="12" spans="1:3">
      <c r="A12" s="4" t="s">
        <v>19</v>
      </c>
      <c r="B12" s="4" t="s">
        <v>20</v>
      </c>
    </row>
    <row r="13" spans="1:3">
      <c r="A13" s="4" t="s">
        <v>21</v>
      </c>
      <c r="B13" s="4" t="s">
        <v>22</v>
      </c>
    </row>
    <row r="14" spans="1:3">
      <c r="A14" s="4" t="s">
        <v>23</v>
      </c>
      <c r="C14" s="5" t="n">
        <v>2450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12</v>
      </c>
      <c r="C3" s="7" t="n">
        <v>6068</v>
      </c>
    </row>
    <row r="4" spans="1:3">
      <c r="A4" s="3" t="s">
        <v>28</v>
      </c>
    </row>
    <row r="5" spans="1:3">
      <c r="A5" s="4" t="s">
        <v>29</v>
      </c>
      <c r="B5" s="5" t="n">
        <v>10398</v>
      </c>
      <c r="C5" s="5" t="n">
        <v>4680</v>
      </c>
    </row>
    <row r="6" spans="1:3">
      <c r="A6" s="4" t="s">
        <v>30</v>
      </c>
      <c r="B6" s="5" t="n">
        <v>965</v>
      </c>
      <c r="C6" s="5" t="n">
        <v>867</v>
      </c>
    </row>
    <row r="7" spans="1:3">
      <c r="A7" s="4" t="s">
        <v>31</v>
      </c>
      <c r="B7" s="5" t="n">
        <v>245</v>
      </c>
      <c r="C7" s="5" t="n">
        <v>847</v>
      </c>
    </row>
    <row r="8" spans="1:3">
      <c r="A8" s="4" t="s">
        <v>32</v>
      </c>
      <c r="B8" s="5" t="n">
        <v>3121</v>
      </c>
      <c r="C8" s="5" t="n">
        <v>1730</v>
      </c>
    </row>
    <row r="9" spans="1:3">
      <c r="A9" s="4" t="s">
        <v>33</v>
      </c>
      <c r="B9" s="5" t="n">
        <v>5709</v>
      </c>
      <c r="C9" s="5" t="n">
        <v>2631</v>
      </c>
    </row>
    <row r="10" spans="1:3">
      <c r="A10" s="4" t="s">
        <v>34</v>
      </c>
      <c r="B10" s="5" t="n">
        <v>25250</v>
      </c>
      <c r="C10" s="5" t="n">
        <v>16823</v>
      </c>
    </row>
    <row r="11" spans="1:3">
      <c r="A11" s="4" t="s">
        <v>35</v>
      </c>
      <c r="B11" s="5" t="n">
        <v>552919</v>
      </c>
      <c r="C11" s="5" t="n">
        <v>439228</v>
      </c>
    </row>
    <row r="12" spans="1:3">
      <c r="A12" s="4" t="s">
        <v>36</v>
      </c>
      <c r="B12" s="5" t="n">
        <v>12432</v>
      </c>
      <c r="C12" s="5" t="n">
        <v>1421</v>
      </c>
    </row>
    <row r="13" spans="1:3">
      <c r="A13" s="4" t="s">
        <v>32</v>
      </c>
      <c r="B13" s="5" t="n">
        <v>773</v>
      </c>
    </row>
    <row r="14" spans="1:3">
      <c r="A14" s="4" t="s">
        <v>37</v>
      </c>
      <c r="B14" s="5" t="n">
        <v>3796</v>
      </c>
      <c r="C14" s="5" t="n">
        <v>1561</v>
      </c>
    </row>
    <row r="15" spans="1:3">
      <c r="A15" s="4" t="s">
        <v>38</v>
      </c>
      <c r="B15" s="5" t="n">
        <v>76</v>
      </c>
      <c r="C15" s="5" t="n">
        <v>76</v>
      </c>
    </row>
    <row r="16" spans="1:3">
      <c r="A16" s="4" t="s">
        <v>39</v>
      </c>
      <c r="B16" s="5" t="n">
        <v>595246</v>
      </c>
      <c r="C16" s="5" t="n">
        <v>459109</v>
      </c>
    </row>
    <row r="17" spans="1:3">
      <c r="A17" s="3" t="s">
        <v>40</v>
      </c>
    </row>
    <row r="18" spans="1:3">
      <c r="A18" s="4" t="s">
        <v>41</v>
      </c>
      <c r="B18" s="5" t="n">
        <v>12386</v>
      </c>
      <c r="C18" s="5" t="n">
        <v>14894</v>
      </c>
    </row>
    <row r="19" spans="1:3">
      <c r="A19" s="4" t="s">
        <v>42</v>
      </c>
      <c r="B19" s="5" t="n">
        <v>108</v>
      </c>
      <c r="C19" s="5" t="n">
        <v>1135</v>
      </c>
    </row>
    <row r="20" spans="1:3">
      <c r="A20" s="4" t="s">
        <v>43</v>
      </c>
      <c r="B20" s="5" t="n">
        <v>7521</v>
      </c>
      <c r="C20" s="5" t="n">
        <v>3568</v>
      </c>
    </row>
    <row r="21" spans="1:3">
      <c r="A21" s="4" t="s">
        <v>44</v>
      </c>
      <c r="B21" s="5" t="n">
        <v>22365</v>
      </c>
      <c r="C21" s="5" t="n">
        <v>9947</v>
      </c>
    </row>
    <row r="22" spans="1:3">
      <c r="A22" s="4" t="s">
        <v>45</v>
      </c>
      <c r="B22" s="5" t="n">
        <v>78</v>
      </c>
      <c r="C22" s="5" t="n">
        <v>224</v>
      </c>
    </row>
    <row r="23" spans="1:3">
      <c r="A23" s="4" t="s">
        <v>32</v>
      </c>
      <c r="B23" s="5" t="n">
        <v>1991</v>
      </c>
      <c r="C23" s="5" t="n">
        <v>2985</v>
      </c>
    </row>
    <row r="24" spans="1:3">
      <c r="A24" s="4" t="s">
        <v>46</v>
      </c>
      <c r="B24" s="5" t="n">
        <v>44449</v>
      </c>
      <c r="C24" s="5" t="n">
        <v>32753</v>
      </c>
    </row>
    <row r="25" spans="1:3">
      <c r="A25" s="4" t="s">
        <v>47</v>
      </c>
      <c r="B25" s="5" t="n">
        <v>286398</v>
      </c>
      <c r="C25" s="5" t="n">
        <v>204122</v>
      </c>
    </row>
    <row r="26" spans="1:3">
      <c r="A26" s="4" t="s">
        <v>48</v>
      </c>
      <c r="C26" s="5" t="n">
        <v>3400</v>
      </c>
    </row>
    <row r="27" spans="1:3">
      <c r="A27" s="4" t="s">
        <v>49</v>
      </c>
      <c r="B27" s="5" t="n">
        <v>21977</v>
      </c>
      <c r="C27" s="5" t="n">
        <v>38020</v>
      </c>
    </row>
    <row r="28" spans="1:3">
      <c r="A28" s="4" t="s">
        <v>50</v>
      </c>
      <c r="B28" s="5" t="n">
        <v>6241</v>
      </c>
      <c r="C28" s="5" t="n">
        <v>6052</v>
      </c>
    </row>
    <row r="29" spans="1:3">
      <c r="A29" s="4" t="s">
        <v>51</v>
      </c>
      <c r="B29" s="5" t="n">
        <v>439</v>
      </c>
      <c r="C29" s="5" t="n">
        <v>1565</v>
      </c>
    </row>
    <row r="30" spans="1:3">
      <c r="A30" s="4" t="s">
        <v>52</v>
      </c>
      <c r="B30" s="5" t="n">
        <v>834</v>
      </c>
      <c r="C30" s="5" t="n">
        <v>2994</v>
      </c>
    </row>
    <row r="31" spans="1:3">
      <c r="A31" s="4" t="s">
        <v>53</v>
      </c>
      <c r="B31" s="5" t="n">
        <v>5097</v>
      </c>
      <c r="C31" s="5" t="n">
        <v>2683</v>
      </c>
    </row>
    <row r="32" spans="1:3">
      <c r="A32" s="4" t="s">
        <v>32</v>
      </c>
      <c r="B32" s="5" t="n">
        <v>2672</v>
      </c>
      <c r="C32" s="5" t="n">
        <v>1125</v>
      </c>
    </row>
    <row r="33" spans="1:3">
      <c r="A33" s="4" t="s">
        <v>54</v>
      </c>
      <c r="B33" s="5" t="n">
        <v>368107</v>
      </c>
      <c r="C33" s="5" t="n">
        <v>292714</v>
      </c>
    </row>
    <row r="34" spans="1:3">
      <c r="A34" s="4" t="s">
        <v>55</v>
      </c>
      <c r="B34" s="4" t="s">
        <v>56</v>
      </c>
      <c r="C34" s="4" t="s">
        <v>56</v>
      </c>
    </row>
    <row r="35" spans="1:3">
      <c r="A35" s="3" t="s">
        <v>57</v>
      </c>
    </row>
    <row r="36" spans="1:3">
      <c r="A36" s="4" t="s">
        <v>58</v>
      </c>
      <c r="B36" s="5" t="n">
        <v>100146</v>
      </c>
      <c r="C36" s="5" t="n">
        <v>87260</v>
      </c>
    </row>
    <row r="37" spans="1:3">
      <c r="A37" s="4" t="s">
        <v>59</v>
      </c>
      <c r="B37" s="5" t="n">
        <v>-90374</v>
      </c>
      <c r="C37" s="5" t="n">
        <v>-63517</v>
      </c>
    </row>
    <row r="38" spans="1:3">
      <c r="A38" s="4" t="s">
        <v>60</v>
      </c>
      <c r="B38" s="5" t="n">
        <v>152427</v>
      </c>
      <c r="C38" s="5" t="n">
        <v>166395</v>
      </c>
    </row>
    <row r="39" spans="1:3">
      <c r="A39" s="4" t="s">
        <v>61</v>
      </c>
      <c r="B39" s="5" t="n">
        <v>595246</v>
      </c>
      <c r="C39" s="5" t="n">
        <v>459109</v>
      </c>
    </row>
    <row r="40" spans="1:3">
      <c r="A40" s="4" t="s">
        <v>62</v>
      </c>
    </row>
    <row r="41" spans="1:3">
      <c r="A41" s="3" t="s">
        <v>63</v>
      </c>
    </row>
    <row r="42" spans="1:3">
      <c r="A42" s="4" t="s">
        <v>64</v>
      </c>
      <c r="B42" s="5" t="n">
        <v>74712</v>
      </c>
    </row>
    <row r="43" spans="1:3">
      <c r="A43" s="4" t="s">
        <v>65</v>
      </c>
    </row>
    <row r="44" spans="1:3">
      <c r="A44" s="3" t="s">
        <v>57</v>
      </c>
    </row>
    <row r="45" spans="1:3">
      <c r="A45" s="4" t="s">
        <v>66</v>
      </c>
      <c r="B45" s="5" t="n">
        <v>142652</v>
      </c>
      <c r="C45" s="7" t="n">
        <v>142652</v>
      </c>
    </row>
    <row r="46" spans="1:3">
      <c r="A46" s="4" t="s">
        <v>67</v>
      </c>
    </row>
    <row r="47" spans="1:3">
      <c r="A47" s="3" t="s">
        <v>57</v>
      </c>
    </row>
    <row r="48" spans="1:3">
      <c r="A48" s="4" t="s">
        <v>68</v>
      </c>
      <c r="B48" s="5" t="n">
        <v>3</v>
      </c>
    </row>
    <row r="49" spans="1:3">
      <c r="A49" s="4" t="s">
        <v>60</v>
      </c>
      <c r="B49"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183</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70</v>
      </c>
      <c r="D1" s="2" t="s">
        <v>25</v>
      </c>
    </row>
    <row r="2" spans="1:4">
      <c r="A2" s="4" t="s">
        <v>71</v>
      </c>
      <c r="B2" s="8" t="n">
        <v>0.001</v>
      </c>
    </row>
    <row r="3" spans="1:4">
      <c r="A3" s="4" t="s">
        <v>62</v>
      </c>
    </row>
    <row r="4" spans="1:4">
      <c r="A4" s="4" t="s">
        <v>71</v>
      </c>
      <c r="B4" s="8" t="n">
        <v>0.001</v>
      </c>
      <c r="C4" s="8" t="n">
        <v>0.001</v>
      </c>
      <c r="D4" s="8" t="n">
        <v>0.001</v>
      </c>
    </row>
    <row r="5" spans="1:4">
      <c r="A5" s="4" t="s">
        <v>72</v>
      </c>
      <c r="B5" s="5" t="n">
        <v>76577</v>
      </c>
      <c r="D5" s="5" t="n">
        <v>0</v>
      </c>
    </row>
    <row r="6" spans="1:4">
      <c r="A6" s="4" t="s">
        <v>73</v>
      </c>
      <c r="B6" s="5" t="n">
        <v>76577</v>
      </c>
      <c r="D6" s="5" t="n">
        <v>0</v>
      </c>
    </row>
    <row r="7" spans="1:4">
      <c r="A7" s="4" t="s">
        <v>65</v>
      </c>
    </row>
    <row r="8" spans="1:4">
      <c r="A8" s="4" t="s">
        <v>74</v>
      </c>
      <c r="B8" s="8" t="n">
        <v>0.001</v>
      </c>
      <c r="D8" s="8" t="n">
        <v>0.001</v>
      </c>
    </row>
    <row r="9" spans="1:4">
      <c r="A9" s="4" t="s">
        <v>75</v>
      </c>
      <c r="B9" s="5" t="n">
        <v>100000000</v>
      </c>
      <c r="D9" s="5" t="n">
        <v>100000000</v>
      </c>
    </row>
    <row r="10" spans="1:4">
      <c r="A10" s="4" t="s">
        <v>76</v>
      </c>
      <c r="B10" s="5" t="n">
        <v>21822015</v>
      </c>
      <c r="D10" s="5" t="n">
        <v>21822015</v>
      </c>
    </row>
    <row r="11" spans="1:4">
      <c r="A11" s="4" t="s">
        <v>77</v>
      </c>
      <c r="B11" s="5" t="n">
        <v>21822015</v>
      </c>
      <c r="D11" s="5" t="n">
        <v>21822015</v>
      </c>
    </row>
    <row r="12" spans="1:4">
      <c r="A12" s="4" t="s">
        <v>78</v>
      </c>
    </row>
    <row r="13" spans="1:4">
      <c r="A13" s="4" t="s">
        <v>74</v>
      </c>
      <c r="B13" s="8" t="n">
        <v>0.001</v>
      </c>
      <c r="D13" s="8" t="n">
        <v>0.001</v>
      </c>
    </row>
    <row r="14" spans="1:4">
      <c r="A14" s="4" t="s">
        <v>75</v>
      </c>
      <c r="B14" s="5" t="n">
        <v>5000</v>
      </c>
      <c r="D14" s="5" t="n">
        <v>5000</v>
      </c>
    </row>
    <row r="15" spans="1:4">
      <c r="A15" s="4" t="s">
        <v>76</v>
      </c>
      <c r="B15" s="5" t="n">
        <v>2500</v>
      </c>
      <c r="D15" s="5" t="n">
        <v>2500</v>
      </c>
    </row>
    <row r="16" spans="1:4">
      <c r="A16" s="4" t="s">
        <v>77</v>
      </c>
      <c r="B16" s="5" t="n">
        <v>2500</v>
      </c>
      <c r="D16" s="5" t="n">
        <v>2500</v>
      </c>
    </row>
    <row r="17" spans="1:4">
      <c r="A17" s="4" t="s">
        <v>79</v>
      </c>
    </row>
    <row r="18" spans="1:4">
      <c r="A18" s="4" t="s">
        <v>71</v>
      </c>
      <c r="B18" s="8" t="n">
        <v>0.001</v>
      </c>
      <c r="C18" s="8" t="n">
        <v>0.001</v>
      </c>
      <c r="D18" s="8" t="n">
        <v>0.001</v>
      </c>
    </row>
    <row r="19" spans="1:4">
      <c r="A19" s="4" t="s">
        <v>72</v>
      </c>
      <c r="B19" s="5" t="n">
        <v>5543</v>
      </c>
      <c r="D19" s="5" t="n">
        <v>0</v>
      </c>
    </row>
    <row r="20" spans="1:4">
      <c r="A20" s="4" t="s">
        <v>73</v>
      </c>
      <c r="B20" s="5" t="n">
        <v>5543</v>
      </c>
      <c r="D20" s="5" t="n">
        <v>0</v>
      </c>
    </row>
    <row r="21" spans="1:4">
      <c r="A21" s="4" t="s">
        <v>80</v>
      </c>
    </row>
    <row r="22" spans="1:4">
      <c r="A22" s="4" t="s">
        <v>71</v>
      </c>
      <c r="B22" s="8" t="n">
        <v>0.001</v>
      </c>
      <c r="D22" s="8" t="n">
        <v>0.001</v>
      </c>
    </row>
    <row r="23" spans="1:4">
      <c r="A23" s="4" t="s">
        <v>72</v>
      </c>
      <c r="B23" s="5" t="n">
        <v>2684632</v>
      </c>
      <c r="D23" s="5" t="n">
        <v>0</v>
      </c>
    </row>
    <row r="24" spans="1:4">
      <c r="A24" s="4" t="s">
        <v>73</v>
      </c>
      <c r="B24" s="5" t="n">
        <v>2684632</v>
      </c>
      <c r="D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62</v>
      </c>
      <c r="B1" s="2" t="s">
        <v>1</v>
      </c>
    </row>
    <row r="2" spans="1:2">
      <c r="B2" s="2" t="s">
        <v>263</v>
      </c>
    </row>
    <row r="3" spans="1:2">
      <c r="A3" s="3" t="s">
        <v>264</v>
      </c>
    </row>
    <row r="4" spans="1:2">
      <c r="A4" s="4" t="s">
        <v>265</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73</v>
      </c>
      <c r="B1" s="2" t="s">
        <v>274</v>
      </c>
      <c r="C1" s="2" t="s">
        <v>275</v>
      </c>
      <c r="D1" s="2" t="s">
        <v>2</v>
      </c>
      <c r="E1" s="2" t="s">
        <v>2</v>
      </c>
      <c r="F1" s="2" t="s">
        <v>83</v>
      </c>
      <c r="G1" s="2" t="s">
        <v>70</v>
      </c>
      <c r="H1" s="2" t="s">
        <v>25</v>
      </c>
    </row>
    <row r="2" spans="1:8">
      <c r="A2" s="3" t="s">
        <v>276</v>
      </c>
    </row>
    <row r="3" spans="1:8">
      <c r="A3" s="4" t="s">
        <v>156</v>
      </c>
      <c r="E3" s="7" t="n">
        <v>109031</v>
      </c>
      <c r="F3" s="7" t="n">
        <v>3115</v>
      </c>
    </row>
    <row r="4" spans="1:8">
      <c r="A4" s="4" t="s">
        <v>71</v>
      </c>
      <c r="D4" s="8" t="n">
        <v>0.001</v>
      </c>
      <c r="E4" s="8" t="n">
        <v>0.001</v>
      </c>
    </row>
    <row r="5" spans="1:8">
      <c r="A5" s="4" t="s">
        <v>99</v>
      </c>
      <c r="D5" s="7" t="n">
        <v>337</v>
      </c>
      <c r="E5" s="7" t="n">
        <v>3063</v>
      </c>
    </row>
    <row r="6" spans="1:8">
      <c r="A6" s="4" t="s">
        <v>80</v>
      </c>
    </row>
    <row r="7" spans="1:8">
      <c r="A7" s="3" t="s">
        <v>276</v>
      </c>
    </row>
    <row r="8" spans="1:8">
      <c r="A8" s="4" t="s">
        <v>71</v>
      </c>
      <c r="D8" s="8" t="n">
        <v>0.001</v>
      </c>
      <c r="E8" s="8" t="n">
        <v>0.001</v>
      </c>
      <c r="H8" s="8" t="n">
        <v>0.001</v>
      </c>
    </row>
    <row r="9" spans="1:8">
      <c r="A9" s="4" t="s">
        <v>72</v>
      </c>
      <c r="D9" s="5" t="n">
        <v>2684632</v>
      </c>
      <c r="E9" s="5" t="n">
        <v>2684632</v>
      </c>
      <c r="H9" s="5" t="n">
        <v>0</v>
      </c>
    </row>
    <row r="10" spans="1:8">
      <c r="A10" s="4" t="s">
        <v>79</v>
      </c>
    </row>
    <row r="11" spans="1:8">
      <c r="A11" s="3" t="s">
        <v>276</v>
      </c>
    </row>
    <row r="12" spans="1:8">
      <c r="A12" s="4" t="s">
        <v>71</v>
      </c>
      <c r="D12" s="8" t="n">
        <v>0.001</v>
      </c>
      <c r="E12" s="8" t="n">
        <v>0.001</v>
      </c>
      <c r="G12" s="8" t="n">
        <v>0.001</v>
      </c>
      <c r="H12" s="8" t="n">
        <v>0.001</v>
      </c>
    </row>
    <row r="13" spans="1:8">
      <c r="A13" s="4" t="s">
        <v>72</v>
      </c>
      <c r="D13" s="5" t="n">
        <v>5543</v>
      </c>
      <c r="E13" s="5" t="n">
        <v>5543</v>
      </c>
      <c r="H13" s="5" t="n">
        <v>0</v>
      </c>
    </row>
    <row r="14" spans="1:8">
      <c r="A14" s="4" t="s">
        <v>277</v>
      </c>
    </row>
    <row r="15" spans="1:8">
      <c r="A15" s="3" t="s">
        <v>276</v>
      </c>
    </row>
    <row r="16" spans="1:8">
      <c r="A16" s="4" t="s">
        <v>278</v>
      </c>
      <c r="C16" s="7" t="n">
        <v>59800</v>
      </c>
    </row>
    <row r="17" spans="1:8">
      <c r="A17" s="4" t="s">
        <v>156</v>
      </c>
      <c r="C17" s="5" t="n">
        <v>55000</v>
      </c>
    </row>
    <row r="18" spans="1:8">
      <c r="A18" s="4" t="s">
        <v>279</v>
      </c>
      <c r="C18" s="5" t="n">
        <v>56300</v>
      </c>
    </row>
    <row r="19" spans="1:8">
      <c r="A19" s="4" t="s">
        <v>280</v>
      </c>
      <c r="C19" s="5" t="n">
        <v>2900</v>
      </c>
    </row>
    <row r="20" spans="1:8">
      <c r="A20" s="4" t="s">
        <v>281</v>
      </c>
      <c r="C20" s="5" t="n">
        <v>600</v>
      </c>
    </row>
    <row r="21" spans="1:8">
      <c r="A21" s="4" t="s">
        <v>282</v>
      </c>
      <c r="C21" s="5" t="n">
        <v>200</v>
      </c>
    </row>
    <row r="22" spans="1:8">
      <c r="A22" s="4" t="s">
        <v>283</v>
      </c>
      <c r="C22" s="5" t="n">
        <v>59600</v>
      </c>
    </row>
    <row r="23" spans="1:8">
      <c r="A23" s="4" t="s">
        <v>99</v>
      </c>
      <c r="C23" s="7" t="n">
        <v>1500</v>
      </c>
    </row>
    <row r="24" spans="1:8">
      <c r="A24" s="4" t="s">
        <v>284</v>
      </c>
      <c r="C24" s="4" t="s">
        <v>285</v>
      </c>
    </row>
    <row r="25" spans="1:8">
      <c r="A25" s="4" t="s">
        <v>286</v>
      </c>
    </row>
    <row r="26" spans="1:8">
      <c r="A26" s="3" t="s">
        <v>276</v>
      </c>
    </row>
    <row r="27" spans="1:8">
      <c r="A27" s="4" t="s">
        <v>287</v>
      </c>
      <c r="C27" s="5" t="n">
        <v>1184632</v>
      </c>
    </row>
    <row r="28" spans="1:8">
      <c r="A28" s="4" t="s">
        <v>71</v>
      </c>
      <c r="C28" s="8" t="n">
        <v>0.001</v>
      </c>
    </row>
    <row r="29" spans="1:8">
      <c r="A29" s="4" t="s">
        <v>288</v>
      </c>
      <c r="C29" s="7" t="n">
        <v>4800</v>
      </c>
    </row>
    <row r="30" spans="1:8">
      <c r="A30" s="4" t="s">
        <v>289</v>
      </c>
    </row>
    <row r="31" spans="1:8">
      <c r="A31" s="3" t="s">
        <v>276</v>
      </c>
    </row>
    <row r="32" spans="1:8">
      <c r="A32" s="4" t="s">
        <v>278</v>
      </c>
      <c r="C32" s="5" t="n">
        <v>50000</v>
      </c>
    </row>
    <row r="33" spans="1:8">
      <c r="A33" s="4" t="s">
        <v>156</v>
      </c>
      <c r="C33" s="5" t="n">
        <v>44000</v>
      </c>
    </row>
    <row r="34" spans="1:8">
      <c r="A34" s="4" t="s">
        <v>279</v>
      </c>
      <c r="C34" s="5" t="n">
        <v>48000</v>
      </c>
    </row>
    <row r="35" spans="1:8">
      <c r="A35" s="4" t="s">
        <v>280</v>
      </c>
      <c r="C35" s="5" t="n">
        <v>600</v>
      </c>
    </row>
    <row r="36" spans="1:8">
      <c r="A36" s="4" t="s">
        <v>282</v>
      </c>
      <c r="C36" s="5" t="n">
        <v>1900</v>
      </c>
    </row>
    <row r="37" spans="1:8">
      <c r="A37" s="4" t="s">
        <v>283</v>
      </c>
      <c r="C37" s="5" t="n">
        <v>48100</v>
      </c>
    </row>
    <row r="38" spans="1:8">
      <c r="A38" s="4" t="s">
        <v>99</v>
      </c>
      <c r="C38" s="7" t="n">
        <v>1200</v>
      </c>
    </row>
    <row r="39" spans="1:8">
      <c r="A39" s="4" t="s">
        <v>284</v>
      </c>
      <c r="C39" s="4" t="s">
        <v>290</v>
      </c>
    </row>
    <row r="40" spans="1:8">
      <c r="A40" s="4" t="s">
        <v>291</v>
      </c>
      <c r="C40" s="7" t="n">
        <v>1400</v>
      </c>
    </row>
    <row r="41" spans="1:8">
      <c r="A41" s="4" t="s">
        <v>292</v>
      </c>
    </row>
    <row r="42" spans="1:8">
      <c r="A42" s="3" t="s">
        <v>276</v>
      </c>
    </row>
    <row r="43" spans="1:8">
      <c r="A43" s="4" t="s">
        <v>287</v>
      </c>
      <c r="C43" s="5" t="n">
        <v>1500000</v>
      </c>
    </row>
    <row r="44" spans="1:8">
      <c r="A44" s="4" t="s">
        <v>293</v>
      </c>
    </row>
    <row r="45" spans="1:8">
      <c r="A45" s="3" t="s">
        <v>276</v>
      </c>
    </row>
    <row r="46" spans="1:8">
      <c r="A46" s="4" t="s">
        <v>287</v>
      </c>
      <c r="C46" s="5" t="n">
        <v>1500000</v>
      </c>
    </row>
    <row r="47" spans="1:8">
      <c r="A47" s="4" t="s">
        <v>288</v>
      </c>
      <c r="C47" s="7" t="n">
        <v>6000</v>
      </c>
    </row>
    <row r="48" spans="1:8">
      <c r="A48" s="4" t="s">
        <v>294</v>
      </c>
    </row>
    <row r="49" spans="1:8">
      <c r="A49" s="3" t="s">
        <v>276</v>
      </c>
    </row>
    <row r="50" spans="1:8">
      <c r="A50" s="4" t="s">
        <v>295</v>
      </c>
      <c r="C50" s="7" t="n">
        <v>80000</v>
      </c>
    </row>
    <row r="51" spans="1:8">
      <c r="A51" s="4" t="s">
        <v>296</v>
      </c>
      <c r="C51" s="7" t="n">
        <v>6</v>
      </c>
    </row>
    <row r="52" spans="1:8">
      <c r="A52" s="4" t="s">
        <v>297</v>
      </c>
      <c r="C52" s="7" t="n">
        <v>24000</v>
      </c>
    </row>
    <row r="53" spans="1:8">
      <c r="A53" s="4" t="s">
        <v>298</v>
      </c>
    </row>
    <row r="54" spans="1:8">
      <c r="A54" s="3" t="s">
        <v>276</v>
      </c>
    </row>
    <row r="55" spans="1:8">
      <c r="A55" s="4" t="s">
        <v>72</v>
      </c>
      <c r="C55" s="5" t="n">
        <v>5400</v>
      </c>
    </row>
    <row r="56" spans="1:8">
      <c r="A56" s="4" t="s">
        <v>299</v>
      </c>
    </row>
    <row r="57" spans="1:8">
      <c r="A57" s="3" t="s">
        <v>276</v>
      </c>
    </row>
    <row r="58" spans="1:8">
      <c r="A58" s="4" t="s">
        <v>72</v>
      </c>
      <c r="C58" s="5" t="n">
        <v>74600</v>
      </c>
    </row>
    <row r="59" spans="1:8">
      <c r="A59" s="4" t="s">
        <v>300</v>
      </c>
    </row>
    <row r="60" spans="1:8">
      <c r="A60" s="3" t="s">
        <v>276</v>
      </c>
    </row>
    <row r="61" spans="1:8">
      <c r="A61" s="4" t="s">
        <v>301</v>
      </c>
      <c r="B61"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2</v>
      </c>
      <c r="D1" s="2" t="s">
        <v>1</v>
      </c>
    </row>
    <row r="2" spans="1:5">
      <c r="B2" s="2" t="s">
        <v>2</v>
      </c>
      <c r="C2" s="2" t="s">
        <v>83</v>
      </c>
      <c r="D2" s="2" t="s">
        <v>2</v>
      </c>
      <c r="E2" s="2" t="s">
        <v>83</v>
      </c>
    </row>
    <row r="3" spans="1:5">
      <c r="A3" s="3" t="s">
        <v>276</v>
      </c>
    </row>
    <row r="4" spans="1:5">
      <c r="A4" s="4" t="s">
        <v>84</v>
      </c>
      <c r="B4" s="7" t="n">
        <v>26883</v>
      </c>
      <c r="C4" s="7" t="n">
        <v>23946</v>
      </c>
      <c r="D4" s="7" t="n">
        <v>76419</v>
      </c>
      <c r="E4" s="7" t="n">
        <v>69690</v>
      </c>
    </row>
    <row r="5" spans="1:5">
      <c r="A5" s="4" t="s">
        <v>303</v>
      </c>
      <c r="B5" s="7" t="n">
        <v>-8585</v>
      </c>
      <c r="C5" s="7" t="n">
        <v>-12088</v>
      </c>
      <c r="D5" s="7" t="n">
        <v>-19764</v>
      </c>
      <c r="E5" s="7" t="n">
        <v>-32317</v>
      </c>
    </row>
    <row r="6" spans="1:5">
      <c r="A6" s="4" t="s">
        <v>304</v>
      </c>
      <c r="B6" s="9" t="n">
        <v>-0.39</v>
      </c>
      <c r="C6" s="9" t="n">
        <v>-1.54</v>
      </c>
      <c r="D6" s="9" t="n">
        <v>-0.91</v>
      </c>
      <c r="E6" s="9" t="n">
        <v>-4.24</v>
      </c>
    </row>
    <row r="7" spans="1:5">
      <c r="A7" s="4" t="s">
        <v>305</v>
      </c>
    </row>
    <row r="8" spans="1:5">
      <c r="A8" s="3" t="s">
        <v>276</v>
      </c>
    </row>
    <row r="9" spans="1:5">
      <c r="A9" s="4" t="s">
        <v>303</v>
      </c>
      <c r="C9" s="7" t="n">
        <v>-5470</v>
      </c>
      <c r="D9" s="7" t="n">
        <v>922</v>
      </c>
      <c r="E9" s="7" t="n">
        <v>-10561</v>
      </c>
    </row>
    <row r="10" spans="1:5">
      <c r="A10" s="4" t="s">
        <v>289</v>
      </c>
    </row>
    <row r="11" spans="1:5">
      <c r="A11" s="3" t="s">
        <v>276</v>
      </c>
    </row>
    <row r="12" spans="1:5">
      <c r="A12" s="4" t="s">
        <v>84</v>
      </c>
      <c r="C12" s="5" t="n">
        <v>7318</v>
      </c>
      <c r="D12" s="5" t="n">
        <v>11983</v>
      </c>
      <c r="E12" s="5" t="n">
        <v>22234</v>
      </c>
    </row>
    <row r="13" spans="1:5">
      <c r="A13" s="4" t="s">
        <v>303</v>
      </c>
      <c r="C13" s="5" t="n">
        <v>4127</v>
      </c>
      <c r="D13" s="5" t="n">
        <v>7688</v>
      </c>
      <c r="E13" s="5" t="n">
        <v>12029</v>
      </c>
    </row>
    <row r="14" spans="1:5">
      <c r="A14" s="4" t="s">
        <v>277</v>
      </c>
    </row>
    <row r="15" spans="1:5">
      <c r="A15" s="3" t="s">
        <v>276</v>
      </c>
    </row>
    <row r="16" spans="1:5">
      <c r="A16" s="4" t="s">
        <v>84</v>
      </c>
      <c r="C16" s="5" t="n">
        <v>1090</v>
      </c>
      <c r="D16" s="5" t="n">
        <v>1802</v>
      </c>
      <c r="E16" s="5" t="n">
        <v>2919</v>
      </c>
    </row>
    <row r="17" spans="1:5">
      <c r="A17" s="4" t="s">
        <v>303</v>
      </c>
      <c r="C17" s="5" t="n">
        <v>516</v>
      </c>
      <c r="D17" s="5" t="n">
        <v>603</v>
      </c>
      <c r="E17" s="5" t="n">
        <v>1617</v>
      </c>
    </row>
    <row r="18" spans="1:5">
      <c r="A18" s="4" t="s">
        <v>249</v>
      </c>
    </row>
    <row r="19" spans="1:5">
      <c r="A19" s="3" t="s">
        <v>276</v>
      </c>
    </row>
    <row r="20" spans="1:5">
      <c r="A20" s="4" t="s">
        <v>84</v>
      </c>
      <c r="B20" s="7" t="n">
        <v>26883</v>
      </c>
      <c r="C20" s="5" t="n">
        <v>15538</v>
      </c>
      <c r="D20" s="5" t="n">
        <v>62634</v>
      </c>
      <c r="E20" s="5" t="n">
        <v>44537</v>
      </c>
    </row>
    <row r="21" spans="1:5">
      <c r="A21" s="4" t="s">
        <v>303</v>
      </c>
      <c r="B21" s="7" t="n">
        <v>-8585</v>
      </c>
      <c r="C21" s="7" t="n">
        <v>-11260</v>
      </c>
      <c r="D21" s="7" t="n">
        <v>-28977</v>
      </c>
      <c r="E21" s="7" t="n">
        <v>-35401</v>
      </c>
    </row>
    <row r="22" spans="1:5">
      <c r="A22" s="4" t="s">
        <v>304</v>
      </c>
      <c r="B22" s="9" t="n">
        <v>-0.39</v>
      </c>
      <c r="C22" s="9" t="n">
        <v>-1.44</v>
      </c>
      <c r="D22" s="9" t="n">
        <v>-1.33</v>
      </c>
      <c r="E22" s="9" t="n">
        <v>-4.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56"/>
  </cols>
  <sheetData>
    <row r="1" spans="1:2">
      <c r="A1" s="1" t="s">
        <v>312</v>
      </c>
      <c r="B1" s="2" t="s">
        <v>1</v>
      </c>
    </row>
    <row r="2" spans="1:2">
      <c r="B2" s="2" t="s">
        <v>313</v>
      </c>
    </row>
    <row r="3" spans="1:2">
      <c r="A3" s="3" t="s">
        <v>314</v>
      </c>
    </row>
    <row r="4" spans="1:2">
      <c r="A4" s="4" t="s">
        <v>315</v>
      </c>
      <c r="B4" s="5" t="n">
        <v>0</v>
      </c>
    </row>
    <row r="5" spans="1:2">
      <c r="A5" s="4" t="s">
        <v>316</v>
      </c>
    </row>
    <row r="6" spans="1:2">
      <c r="A6" s="3" t="s">
        <v>314</v>
      </c>
    </row>
    <row r="7" spans="1:2">
      <c r="A7" s="4" t="s">
        <v>317</v>
      </c>
      <c r="B7" s="5" t="n">
        <v>364600</v>
      </c>
    </row>
    <row r="8" spans="1:2">
      <c r="A8" s="4" t="s">
        <v>318</v>
      </c>
      <c r="B8" s="5" t="n">
        <v>3963</v>
      </c>
    </row>
    <row r="9" spans="1:2">
      <c r="A9" s="4" t="s">
        <v>319</v>
      </c>
    </row>
    <row r="10" spans="1:2">
      <c r="A10" s="3" t="s">
        <v>314</v>
      </c>
    </row>
    <row r="11" spans="1:2">
      <c r="A11" s="4" t="s">
        <v>317</v>
      </c>
      <c r="B11" s="5" t="n">
        <v>1713500</v>
      </c>
    </row>
    <row r="12" spans="1:2">
      <c r="A12" s="4" t="s">
        <v>318</v>
      </c>
      <c r="B12" s="5" t="n">
        <v>4695</v>
      </c>
    </row>
    <row r="13" spans="1:2">
      <c r="A13" s="4" t="s">
        <v>320</v>
      </c>
    </row>
    <row r="14" spans="1:2">
      <c r="A14" s="3" t="s">
        <v>314</v>
      </c>
    </row>
    <row r="15" spans="1:2">
      <c r="A15" s="4" t="s">
        <v>317</v>
      </c>
      <c r="B15" s="5" t="n">
        <v>1069600</v>
      </c>
    </row>
    <row r="16" spans="1:2">
      <c r="A16" s="4" t="s">
        <v>318</v>
      </c>
      <c r="B16" s="5" t="n">
        <v>2930</v>
      </c>
    </row>
    <row r="17" spans="1:2">
      <c r="A17" s="4" t="s">
        <v>321</v>
      </c>
    </row>
    <row r="18" spans="1:2">
      <c r="A18" s="3" t="s">
        <v>314</v>
      </c>
    </row>
    <row r="19" spans="1:2">
      <c r="A19" s="4" t="s">
        <v>322</v>
      </c>
      <c r="B19" s="5" t="n">
        <v>644000</v>
      </c>
    </row>
    <row r="20" spans="1:2">
      <c r="A20" s="4" t="s">
        <v>323</v>
      </c>
      <c r="B20" s="5" t="n">
        <v>7000</v>
      </c>
    </row>
    <row r="21" spans="1:2">
      <c r="A21" s="4" t="s">
        <v>324</v>
      </c>
    </row>
    <row r="22" spans="1:2">
      <c r="A22" s="3" t="s">
        <v>314</v>
      </c>
    </row>
    <row r="23" spans="1:2">
      <c r="A23" s="4" t="s">
        <v>317</v>
      </c>
      <c r="B23" s="5" t="n">
        <v>203600</v>
      </c>
    </row>
    <row r="24" spans="1:2">
      <c r="A24" s="4" t="s">
        <v>318</v>
      </c>
      <c r="B24" s="5" t="n">
        <v>1119</v>
      </c>
    </row>
    <row r="25" spans="1:2">
      <c r="A25" s="4" t="s">
        <v>325</v>
      </c>
    </row>
    <row r="26" spans="1:2">
      <c r="A26" s="3" t="s">
        <v>314</v>
      </c>
    </row>
    <row r="27" spans="1:2">
      <c r="A27" s="4" t="s">
        <v>322</v>
      </c>
      <c r="B27" s="5" t="n">
        <v>1825000</v>
      </c>
    </row>
    <row r="28" spans="1:2">
      <c r="A28" s="4" t="s">
        <v>323</v>
      </c>
      <c r="B28" s="5" t="n">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8"/>
  </cols>
  <sheetData>
    <row r="1" spans="1:2">
      <c r="A1" s="1" t="s">
        <v>326</v>
      </c>
      <c r="B1" s="2" t="s">
        <v>1</v>
      </c>
    </row>
    <row r="2" spans="1:2">
      <c r="B2" s="2" t="s">
        <v>327</v>
      </c>
    </row>
    <row r="3" spans="1:2">
      <c r="A3" s="4" t="s">
        <v>328</v>
      </c>
    </row>
    <row r="4" spans="1:2">
      <c r="A4" s="3" t="s">
        <v>314</v>
      </c>
    </row>
    <row r="5" spans="1:2">
      <c r="A5" s="4" t="s">
        <v>329</v>
      </c>
      <c r="B5" s="5" t="n">
        <v>27600</v>
      </c>
    </row>
    <row r="6" spans="1:2">
      <c r="A6" s="4" t="s">
        <v>330</v>
      </c>
      <c r="B6" s="10" t="n">
        <v>51.05</v>
      </c>
    </row>
    <row r="7" spans="1:2">
      <c r="A7" s="4" t="s">
        <v>331</v>
      </c>
    </row>
    <row r="8" spans="1:2">
      <c r="A8" s="3" t="s">
        <v>314</v>
      </c>
    </row>
    <row r="9" spans="1:2">
      <c r="A9" s="4" t="s">
        <v>329</v>
      </c>
      <c r="B9" s="5" t="n">
        <v>18400</v>
      </c>
    </row>
    <row r="10" spans="1:2">
      <c r="A10" s="4" t="s">
        <v>330</v>
      </c>
      <c r="B10" s="10" t="n">
        <v>50.6</v>
      </c>
    </row>
    <row r="11" spans="1:2">
      <c r="A11" s="4" t="s">
        <v>332</v>
      </c>
    </row>
    <row r="12" spans="1:2">
      <c r="A12" s="3" t="s">
        <v>314</v>
      </c>
    </row>
    <row r="13" spans="1:2">
      <c r="A13" s="4" t="s">
        <v>329</v>
      </c>
      <c r="B13" s="5" t="n">
        <v>92000</v>
      </c>
    </row>
    <row r="14" spans="1:2">
      <c r="A14" s="4" t="s">
        <v>330</v>
      </c>
      <c r="B14" s="10" t="n">
        <v>52.9</v>
      </c>
    </row>
    <row r="15" spans="1:2">
      <c r="A15" s="4" t="s">
        <v>333</v>
      </c>
    </row>
    <row r="16" spans="1:2">
      <c r="A16" s="3" t="s">
        <v>314</v>
      </c>
    </row>
    <row r="17" spans="1:2">
      <c r="A17" s="4" t="s">
        <v>329</v>
      </c>
      <c r="B17" s="5" t="n">
        <v>46000</v>
      </c>
    </row>
    <row r="18" spans="1:2">
      <c r="A18" s="4" t="s">
        <v>330</v>
      </c>
      <c r="B18" s="5" t="n">
        <v>56</v>
      </c>
    </row>
    <row r="19" spans="1:2">
      <c r="A19" s="4" t="s">
        <v>334</v>
      </c>
    </row>
    <row r="20" spans="1:2">
      <c r="A20" s="3" t="s">
        <v>314</v>
      </c>
    </row>
    <row r="21" spans="1:2">
      <c r="A21" s="4" t="s">
        <v>329</v>
      </c>
      <c r="B21" s="5" t="n">
        <v>95600</v>
      </c>
    </row>
    <row r="22" spans="1:2">
      <c r="A22" s="4" t="s">
        <v>335</v>
      </c>
    </row>
    <row r="23" spans="1:2">
      <c r="A23" s="3" t="s">
        <v>314</v>
      </c>
    </row>
    <row r="24" spans="1:2">
      <c r="A24" s="4" t="s">
        <v>329</v>
      </c>
      <c r="B24" s="5" t="n">
        <v>365000</v>
      </c>
    </row>
    <row r="25" spans="1:2">
      <c r="A25" s="4" t="s">
        <v>330</v>
      </c>
      <c r="B25" s="10" t="n">
        <v>49.85</v>
      </c>
    </row>
    <row r="26" spans="1:2">
      <c r="A26" s="4" t="s">
        <v>336</v>
      </c>
    </row>
    <row r="27" spans="1:2">
      <c r="A27" s="3" t="s">
        <v>314</v>
      </c>
    </row>
    <row r="28" spans="1:2">
      <c r="A28" s="4" t="s">
        <v>329</v>
      </c>
      <c r="B28" s="5" t="n">
        <v>182500</v>
      </c>
    </row>
    <row r="29" spans="1:2">
      <c r="A29" s="4" t="s">
        <v>330</v>
      </c>
      <c r="B29" s="10" t="n">
        <v>54.18</v>
      </c>
    </row>
    <row r="30" spans="1:2">
      <c r="A30" s="4" t="s">
        <v>337</v>
      </c>
    </row>
    <row r="31" spans="1:2">
      <c r="A31" s="3" t="s">
        <v>314</v>
      </c>
    </row>
    <row r="32" spans="1:2">
      <c r="A32" s="4" t="s">
        <v>329</v>
      </c>
      <c r="B32" s="5" t="n">
        <v>182500</v>
      </c>
    </row>
    <row r="33" spans="1:2">
      <c r="A33" s="4" t="s">
        <v>330</v>
      </c>
      <c r="B33" s="10" t="n">
        <v>55.65</v>
      </c>
    </row>
    <row r="34" spans="1:2">
      <c r="A34" s="4" t="s">
        <v>338</v>
      </c>
    </row>
    <row r="35" spans="1:2">
      <c r="A35" s="3" t="s">
        <v>314</v>
      </c>
    </row>
    <row r="36" spans="1:2">
      <c r="A36" s="4" t="s">
        <v>329</v>
      </c>
      <c r="B36" s="5" t="n">
        <v>292000</v>
      </c>
    </row>
    <row r="37" spans="1:2">
      <c r="A37" s="4" t="s">
        <v>330</v>
      </c>
      <c r="B37" s="10" t="n">
        <v>55.5</v>
      </c>
    </row>
    <row r="38" spans="1:2">
      <c r="A38" s="4" t="s">
        <v>339</v>
      </c>
    </row>
    <row r="39" spans="1:2">
      <c r="A39" s="3" t="s">
        <v>314</v>
      </c>
    </row>
    <row r="40" spans="1:2">
      <c r="A40" s="4" t="s">
        <v>329</v>
      </c>
      <c r="B40" s="5" t="n">
        <v>560700</v>
      </c>
    </row>
    <row r="41" spans="1:2">
      <c r="A41" s="4" t="s">
        <v>330</v>
      </c>
      <c r="B41" s="10" t="n">
        <v>47.1</v>
      </c>
    </row>
    <row r="42" spans="1:2">
      <c r="A42" s="4" t="s">
        <v>340</v>
      </c>
    </row>
    <row r="43" spans="1:2">
      <c r="A43" s="3" t="s">
        <v>314</v>
      </c>
    </row>
    <row r="44" spans="1:2">
      <c r="A44" s="4" t="s">
        <v>329</v>
      </c>
      <c r="B44" s="5" t="n">
        <v>509000</v>
      </c>
    </row>
    <row r="45" spans="1:2">
      <c r="A45" s="4" t="s">
        <v>341</v>
      </c>
    </row>
    <row r="46" spans="1:2">
      <c r="A46" s="3" t="s">
        <v>314</v>
      </c>
    </row>
    <row r="47" spans="1:2">
      <c r="A47" s="4" t="s">
        <v>329</v>
      </c>
      <c r="B47" s="5" t="n">
        <v>203600</v>
      </c>
    </row>
    <row r="48" spans="1:2">
      <c r="A48" s="4" t="s">
        <v>330</v>
      </c>
      <c r="B48" s="10" t="n">
        <v>50.17</v>
      </c>
    </row>
    <row r="49" spans="1:2">
      <c r="A49" s="4" t="s">
        <v>342</v>
      </c>
    </row>
    <row r="50" spans="1:2">
      <c r="A50" s="3" t="s">
        <v>314</v>
      </c>
    </row>
    <row r="51" spans="1:2">
      <c r="A51" s="4" t="s">
        <v>329</v>
      </c>
      <c r="B51" s="5" t="n">
        <v>508900</v>
      </c>
    </row>
    <row r="52" spans="1:2">
      <c r="A52" s="4" t="s">
        <v>343</v>
      </c>
    </row>
    <row r="53" spans="1:2">
      <c r="A53" s="3" t="s">
        <v>314</v>
      </c>
    </row>
    <row r="54" spans="1:2">
      <c r="A54" s="4" t="s">
        <v>344</v>
      </c>
      <c r="B54" s="5" t="n">
        <v>1825000</v>
      </c>
    </row>
    <row r="55" spans="1:2">
      <c r="A55" s="4" t="s">
        <v>345</v>
      </c>
      <c r="B55" s="10" t="n">
        <v>3.09</v>
      </c>
    </row>
    <row r="56" spans="1:2">
      <c r="A56" s="4" t="s">
        <v>346</v>
      </c>
    </row>
    <row r="57" spans="1:2">
      <c r="A57" s="3" t="s">
        <v>314</v>
      </c>
    </row>
    <row r="58" spans="1:2">
      <c r="A58" s="4" t="s">
        <v>344</v>
      </c>
      <c r="B58" s="5" t="n">
        <v>644000</v>
      </c>
    </row>
    <row r="59" spans="1:2">
      <c r="A59" s="4" t="s">
        <v>345</v>
      </c>
      <c r="B59" s="10" t="n">
        <v>3.36</v>
      </c>
    </row>
    <row r="60" spans="1:2">
      <c r="A60" s="4" t="s">
        <v>347</v>
      </c>
    </row>
    <row r="61" spans="1:2">
      <c r="A61" s="3" t="s">
        <v>314</v>
      </c>
    </row>
    <row r="62" spans="1:2">
      <c r="A62" s="4" t="s">
        <v>329</v>
      </c>
      <c r="B62" s="5" t="n">
        <v>85000</v>
      </c>
    </row>
    <row r="63" spans="1:2">
      <c r="A63" s="4" t="s">
        <v>348</v>
      </c>
    </row>
    <row r="64" spans="1:2">
      <c r="A64" s="3" t="s">
        <v>314</v>
      </c>
    </row>
    <row r="65" spans="1:2">
      <c r="A65" s="4" t="s">
        <v>330</v>
      </c>
      <c r="B65" s="5" t="n">
        <v>40</v>
      </c>
    </row>
    <row r="66" spans="1:2">
      <c r="A66" s="4" t="s">
        <v>349</v>
      </c>
    </row>
    <row r="67" spans="1:2">
      <c r="A67" s="3" t="s">
        <v>314</v>
      </c>
    </row>
    <row r="68" spans="1:2">
      <c r="A68" s="4" t="s">
        <v>330</v>
      </c>
      <c r="B68" s="5" t="n">
        <v>60</v>
      </c>
    </row>
    <row r="69" spans="1:2">
      <c r="A69" s="4" t="s">
        <v>350</v>
      </c>
    </row>
    <row r="70" spans="1:2">
      <c r="A70" s="3" t="s">
        <v>314</v>
      </c>
    </row>
    <row r="71" spans="1:2">
      <c r="A71" s="4" t="s">
        <v>330</v>
      </c>
      <c r="B71" s="5" t="n">
        <v>85</v>
      </c>
    </row>
    <row r="72" spans="1:2">
      <c r="A72" s="4" t="s">
        <v>351</v>
      </c>
    </row>
    <row r="73" spans="1:2">
      <c r="A73" s="3" t="s">
        <v>314</v>
      </c>
    </row>
    <row r="74" spans="1:2">
      <c r="A74" s="4" t="s">
        <v>329</v>
      </c>
      <c r="B74" s="5" t="n">
        <v>182500</v>
      </c>
    </row>
    <row r="75" spans="1:2">
      <c r="A75" s="4" t="s">
        <v>352</v>
      </c>
    </row>
    <row r="76" spans="1:2">
      <c r="A76" s="3" t="s">
        <v>314</v>
      </c>
    </row>
    <row r="77" spans="1:2">
      <c r="A77" s="4" t="s">
        <v>330</v>
      </c>
      <c r="B77" s="5" t="n">
        <v>50</v>
      </c>
    </row>
    <row r="78" spans="1:2">
      <c r="A78" s="4" t="s">
        <v>353</v>
      </c>
    </row>
    <row r="79" spans="1:2">
      <c r="A79" s="3" t="s">
        <v>314</v>
      </c>
    </row>
    <row r="80" spans="1:2">
      <c r="A80" s="4" t="s">
        <v>330</v>
      </c>
      <c r="B80" s="10" t="n">
        <v>59.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51</v>
      </c>
      <c r="B3" s="7" t="n">
        <v>-439</v>
      </c>
      <c r="C3" s="7" t="n">
        <v>-1565</v>
      </c>
    </row>
    <row r="4" spans="1:3">
      <c r="A4" s="4" t="s">
        <v>52</v>
      </c>
      <c r="B4" s="5" t="n">
        <v>-834</v>
      </c>
      <c r="C4" s="5" t="n">
        <v>-2994</v>
      </c>
    </row>
    <row r="5" spans="1:3">
      <c r="A5" s="4" t="s">
        <v>356</v>
      </c>
      <c r="B5" s="5" t="n">
        <v>-189</v>
      </c>
    </row>
    <row r="6" spans="1:3">
      <c r="A6" s="4" t="s">
        <v>124</v>
      </c>
      <c r="B6" s="5" t="n">
        <v>-2231</v>
      </c>
      <c r="C6" s="5" t="n">
        <v>-6939</v>
      </c>
    </row>
    <row r="7" spans="1:3">
      <c r="A7" s="4" t="s">
        <v>357</v>
      </c>
    </row>
    <row r="8" spans="1:3">
      <c r="A8" s="3" t="s">
        <v>355</v>
      </c>
    </row>
    <row r="9" spans="1:3">
      <c r="A9" s="4" t="s">
        <v>358</v>
      </c>
      <c r="B9" s="5" t="n">
        <v>3894</v>
      </c>
      <c r="C9" s="5" t="n">
        <v>1730</v>
      </c>
    </row>
    <row r="10" spans="1:3">
      <c r="A10" s="4" t="s">
        <v>359</v>
      </c>
      <c r="B10" s="5" t="n">
        <v>-4663</v>
      </c>
      <c r="C10" s="5" t="n">
        <v>-4110</v>
      </c>
    </row>
    <row r="11" spans="1:3">
      <c r="A11" s="4" t="s">
        <v>360</v>
      </c>
    </row>
    <row r="12" spans="1:3">
      <c r="A12" s="3" t="s">
        <v>355</v>
      </c>
    </row>
    <row r="13" spans="1:3">
      <c r="A13" s="4" t="s">
        <v>124</v>
      </c>
      <c r="B13" s="5" t="n">
        <v>-769</v>
      </c>
      <c r="C13" s="5" t="n">
        <v>-2380</v>
      </c>
    </row>
    <row r="14" spans="1:3">
      <c r="A14" s="4" t="s">
        <v>361</v>
      </c>
    </row>
    <row r="15" spans="1:3">
      <c r="A15" s="3" t="s">
        <v>355</v>
      </c>
    </row>
    <row r="16" spans="1:3">
      <c r="A16" s="4" t="s">
        <v>358</v>
      </c>
      <c r="B16" s="5" t="n">
        <v>3894</v>
      </c>
      <c r="C16" s="5" t="n">
        <v>1730</v>
      </c>
    </row>
    <row r="17" spans="1:3">
      <c r="A17" s="4" t="s">
        <v>359</v>
      </c>
      <c r="B17" s="5" t="n">
        <v>-4663</v>
      </c>
      <c r="C17" s="5" t="n">
        <v>-4110</v>
      </c>
    </row>
    <row r="18" spans="1:3">
      <c r="A18" s="4" t="s">
        <v>362</v>
      </c>
    </row>
    <row r="19" spans="1:3">
      <c r="A19" s="3" t="s">
        <v>355</v>
      </c>
    </row>
    <row r="20" spans="1:3">
      <c r="A20" s="4" t="s">
        <v>51</v>
      </c>
      <c r="B20" s="5" t="n">
        <v>-439</v>
      </c>
      <c r="C20" s="5" t="n">
        <v>-1565</v>
      </c>
    </row>
    <row r="21" spans="1:3">
      <c r="A21" s="4" t="s">
        <v>52</v>
      </c>
      <c r="B21" s="5" t="n">
        <v>-834</v>
      </c>
      <c r="C21" s="5" t="n">
        <v>-2994</v>
      </c>
    </row>
    <row r="22" spans="1:3">
      <c r="A22" s="4" t="s">
        <v>356</v>
      </c>
      <c r="B22" s="5" t="n">
        <v>-189</v>
      </c>
    </row>
    <row r="23" spans="1:3">
      <c r="A23" s="4" t="s">
        <v>124</v>
      </c>
      <c r="B23" s="7" t="n">
        <v>-1462</v>
      </c>
      <c r="C23" s="7" t="n">
        <v>-4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63</v>
      </c>
    </row>
    <row r="3" spans="1:2">
      <c r="A3" s="3" t="s">
        <v>364</v>
      </c>
    </row>
    <row r="4" spans="1:2">
      <c r="A4" s="4" t="s">
        <v>365</v>
      </c>
      <c r="B4" s="7" t="n">
        <v>-4559</v>
      </c>
    </row>
    <row r="5" spans="1:2">
      <c r="A5" s="4" t="s">
        <v>366</v>
      </c>
      <c r="B5" s="5" t="n">
        <v>-72</v>
      </c>
    </row>
    <row r="6" spans="1:2">
      <c r="A6" s="4" t="s">
        <v>367</v>
      </c>
      <c r="B6" s="5" t="n">
        <v>3169</v>
      </c>
    </row>
    <row r="7" spans="1:2">
      <c r="A7" s="4" t="s">
        <v>368</v>
      </c>
      <c r="B7" s="5" t="n">
        <v>-1462</v>
      </c>
    </row>
    <row r="8" spans="1:2">
      <c r="A8" s="4" t="s">
        <v>369</v>
      </c>
    </row>
    <row r="9" spans="1:2">
      <c r="A9" s="3" t="s">
        <v>364</v>
      </c>
    </row>
    <row r="10" spans="1:2">
      <c r="A10" s="4" t="s">
        <v>365</v>
      </c>
      <c r="B10" s="5" t="n">
        <v>-4559</v>
      </c>
    </row>
    <row r="11" spans="1:2">
      <c r="A11" s="4" t="s">
        <v>367</v>
      </c>
      <c r="B11" s="5" t="n">
        <v>3286</v>
      </c>
    </row>
    <row r="12" spans="1:2">
      <c r="A12" s="4" t="s">
        <v>368</v>
      </c>
      <c r="B12" s="5" t="n">
        <v>-1273</v>
      </c>
    </row>
    <row r="13" spans="1:2">
      <c r="A13" s="4" t="s">
        <v>370</v>
      </c>
    </row>
    <row r="14" spans="1:2">
      <c r="A14" s="3" t="s">
        <v>364</v>
      </c>
    </row>
    <row r="15" spans="1:2">
      <c r="A15" s="4" t="s">
        <v>366</v>
      </c>
      <c r="B15" s="5" t="n">
        <v>-72</v>
      </c>
    </row>
    <row r="16" spans="1:2">
      <c r="A16" s="4" t="s">
        <v>367</v>
      </c>
      <c r="B16" s="5" t="n">
        <v>-117</v>
      </c>
    </row>
    <row r="17" spans="1:2">
      <c r="A17" s="4" t="s">
        <v>368</v>
      </c>
      <c r="B17" s="7" t="n">
        <v>-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63</v>
      </c>
    </row>
    <row r="2" spans="1:2">
      <c r="A2" s="3" t="s">
        <v>372</v>
      </c>
    </row>
    <row r="3" spans="1:2">
      <c r="A3" s="4" t="s">
        <v>373</v>
      </c>
      <c r="B3" s="7" t="n">
        <v>148</v>
      </c>
    </row>
    <row r="4" spans="1:2">
      <c r="A4" s="4" t="s">
        <v>374</v>
      </c>
      <c r="B4"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3162</v>
      </c>
      <c r="C4" s="7" t="n">
        <v>12285</v>
      </c>
      <c r="D4" s="7" t="n">
        <v>52742</v>
      </c>
      <c r="E4" s="7" t="n">
        <v>36404</v>
      </c>
    </row>
    <row r="5" spans="1:5">
      <c r="A5" s="4" t="s">
        <v>86</v>
      </c>
      <c r="B5" s="5" t="n">
        <v>1890</v>
      </c>
      <c r="C5" s="5" t="n">
        <v>2190</v>
      </c>
      <c r="D5" s="5" t="n">
        <v>5072</v>
      </c>
      <c r="E5" s="5" t="n">
        <v>5448</v>
      </c>
    </row>
    <row r="6" spans="1:5">
      <c r="A6" s="4" t="s">
        <v>87</v>
      </c>
      <c r="B6" s="5" t="n">
        <v>1831</v>
      </c>
      <c r="C6" s="5" t="n">
        <v>1063</v>
      </c>
      <c r="D6" s="5" t="n">
        <v>4820</v>
      </c>
      <c r="E6" s="5" t="n">
        <v>2685</v>
      </c>
    </row>
    <row r="7" spans="1:5">
      <c r="A7" s="4" t="s">
        <v>88</v>
      </c>
      <c r="B7" s="5" t="n">
        <v>26883</v>
      </c>
      <c r="C7" s="5" t="n">
        <v>15538</v>
      </c>
      <c r="D7" s="5" t="n">
        <v>62634</v>
      </c>
      <c r="E7" s="5" t="n">
        <v>44537</v>
      </c>
    </row>
    <row r="8" spans="1:5">
      <c r="A8" s="3" t="s">
        <v>89</v>
      </c>
    </row>
    <row r="9" spans="1:5">
      <c r="A9" s="4" t="s">
        <v>90</v>
      </c>
      <c r="B9" s="5" t="n">
        <v>4515</v>
      </c>
      <c r="C9" s="5" t="n">
        <v>4006</v>
      </c>
      <c r="D9" s="5" t="n">
        <v>10992</v>
      </c>
      <c r="E9" s="5" t="n">
        <v>12764</v>
      </c>
    </row>
    <row r="10" spans="1:5">
      <c r="A10" s="4" t="s">
        <v>91</v>
      </c>
      <c r="B10" s="5" t="n">
        <v>1541</v>
      </c>
      <c r="C10" s="5" t="n">
        <v>907</v>
      </c>
      <c r="D10" s="5" t="n">
        <v>3656</v>
      </c>
      <c r="E10" s="5" t="n">
        <v>3046</v>
      </c>
    </row>
    <row r="11" spans="1:5">
      <c r="A11" s="4" t="s">
        <v>92</v>
      </c>
      <c r="B11" s="5" t="n">
        <v>61</v>
      </c>
      <c r="C11" s="5" t="n">
        <v>364</v>
      </c>
      <c r="D11" s="5" t="n">
        <v>61</v>
      </c>
      <c r="E11" s="5" t="n">
        <v>2261</v>
      </c>
    </row>
    <row r="12" spans="1:5">
      <c r="A12" s="4" t="s">
        <v>93</v>
      </c>
      <c r="B12" s="5" t="n">
        <v>15891</v>
      </c>
      <c r="C12" s="5" t="n">
        <v>10665</v>
      </c>
      <c r="D12" s="5" t="n">
        <v>40527</v>
      </c>
      <c r="E12" s="5" t="n">
        <v>38301</v>
      </c>
    </row>
    <row r="13" spans="1:5">
      <c r="A13" s="4" t="s">
        <v>94</v>
      </c>
      <c r="B13" s="5" t="n">
        <v>38</v>
      </c>
      <c r="C13" s="5" t="n">
        <v>53</v>
      </c>
      <c r="D13" s="5" t="n">
        <v>96</v>
      </c>
      <c r="E13" s="5" t="n">
        <v>160</v>
      </c>
    </row>
    <row r="14" spans="1:5">
      <c r="A14" s="4" t="s">
        <v>95</v>
      </c>
      <c r="B14" s="5" t="n">
        <v>119</v>
      </c>
      <c r="C14" s="5" t="n">
        <v>53</v>
      </c>
      <c r="D14" s="5" t="n">
        <v>466</v>
      </c>
      <c r="E14" s="5" t="n">
        <v>-1478</v>
      </c>
    </row>
    <row r="15" spans="1:5">
      <c r="A15" s="4" t="s">
        <v>96</v>
      </c>
      <c r="C15" s="5" t="n">
        <v>29144</v>
      </c>
      <c r="D15" s="5" t="n">
        <v>27081</v>
      </c>
      <c r="E15" s="5" t="n">
        <v>31082</v>
      </c>
    </row>
    <row r="16" spans="1:5">
      <c r="A16" s="4" t="s">
        <v>97</v>
      </c>
      <c r="B16" s="5" t="n">
        <v>346</v>
      </c>
      <c r="C16" s="5" t="n">
        <v>122</v>
      </c>
      <c r="D16" s="5" t="n">
        <v>985</v>
      </c>
      <c r="E16" s="5" t="n">
        <v>313</v>
      </c>
    </row>
    <row r="17" spans="1:5">
      <c r="A17" s="4" t="s">
        <v>98</v>
      </c>
      <c r="B17" s="5" t="n">
        <v>2298</v>
      </c>
      <c r="C17" s="5" t="n">
        <v>2870</v>
      </c>
      <c r="D17" s="5" t="n">
        <v>7940</v>
      </c>
      <c r="E17" s="5" t="n">
        <v>8501</v>
      </c>
    </row>
    <row r="18" spans="1:5">
      <c r="A18" s="4" t="s">
        <v>99</v>
      </c>
      <c r="B18" s="5" t="n">
        <v>337</v>
      </c>
      <c r="D18" s="5" t="n">
        <v>3063</v>
      </c>
    </row>
    <row r="19" spans="1:5">
      <c r="A19" s="4" t="s">
        <v>100</v>
      </c>
      <c r="B19" s="5" t="n">
        <v>-4</v>
      </c>
      <c r="C19" s="5" t="n">
        <v>1</v>
      </c>
      <c r="D19" s="5" t="n">
        <v>-62</v>
      </c>
      <c r="E19" s="5" t="n">
        <v>1045</v>
      </c>
    </row>
    <row r="20" spans="1:5">
      <c r="A20" s="4" t="s">
        <v>101</v>
      </c>
      <c r="B20" s="5" t="n">
        <v>25142</v>
      </c>
      <c r="C20" s="5" t="n">
        <v>48185</v>
      </c>
      <c r="D20" s="5" t="n">
        <v>94805</v>
      </c>
      <c r="E20" s="5" t="n">
        <v>95995</v>
      </c>
    </row>
    <row r="21" spans="1:5">
      <c r="A21" s="4" t="s">
        <v>102</v>
      </c>
      <c r="B21" s="5" t="n">
        <v>1741</v>
      </c>
      <c r="C21" s="5" t="n">
        <v>-32647</v>
      </c>
      <c r="D21" s="5" t="n">
        <v>-32171</v>
      </c>
      <c r="E21" s="5" t="n">
        <v>-51458</v>
      </c>
    </row>
    <row r="22" spans="1:5">
      <c r="A22" s="3" t="s">
        <v>103</v>
      </c>
    </row>
    <row r="23" spans="1:5">
      <c r="A23" s="4" t="s">
        <v>104</v>
      </c>
      <c r="B23" s="5" t="n">
        <v>-5031</v>
      </c>
      <c r="C23" s="5" t="n">
        <v>-5751</v>
      </c>
      <c r="D23" s="5" t="n">
        <v>-15448</v>
      </c>
      <c r="E23" s="5" t="n">
        <v>-16961</v>
      </c>
    </row>
    <row r="24" spans="1:5">
      <c r="A24" s="4" t="s">
        <v>105</v>
      </c>
      <c r="C24" s="5" t="n">
        <v>29363</v>
      </c>
      <c r="E24" s="5" t="n">
        <v>29363</v>
      </c>
    </row>
    <row r="25" spans="1:5">
      <c r="A25" s="4" t="s">
        <v>106</v>
      </c>
      <c r="B25" s="5" t="n">
        <v>-934</v>
      </c>
      <c r="C25" s="5" t="n">
        <v>-1594</v>
      </c>
      <c r="D25" s="5" t="n">
        <v>-4368</v>
      </c>
      <c r="E25" s="5" t="n">
        <v>-2683</v>
      </c>
    </row>
    <row r="26" spans="1:5">
      <c r="A26" s="4" t="s">
        <v>107</v>
      </c>
      <c r="B26" s="5" t="n">
        <v>402</v>
      </c>
      <c r="C26" s="5" t="n">
        <v>-611</v>
      </c>
      <c r="D26" s="5" t="n">
        <v>3286</v>
      </c>
      <c r="E26" s="5" t="n">
        <v>-611</v>
      </c>
    </row>
    <row r="27" spans="1:5">
      <c r="A27" s="4" t="s">
        <v>108</v>
      </c>
      <c r="B27" s="5" t="n">
        <v>-7657</v>
      </c>
      <c r="C27" s="5" t="n">
        <v>1664</v>
      </c>
      <c r="D27" s="5" t="n">
        <v>6505</v>
      </c>
      <c r="E27" s="5" t="n">
        <v>-3405</v>
      </c>
    </row>
    <row r="28" spans="1:5">
      <c r="A28" s="4" t="s">
        <v>109</v>
      </c>
      <c r="B28" s="5" t="n">
        <v>-13220</v>
      </c>
      <c r="C28" s="5" t="n">
        <v>23071</v>
      </c>
      <c r="D28" s="5" t="n">
        <v>-10025</v>
      </c>
      <c r="E28" s="5" t="n">
        <v>5703</v>
      </c>
    </row>
    <row r="29" spans="1:5">
      <c r="A29" s="4" t="s">
        <v>110</v>
      </c>
      <c r="B29" s="5" t="n">
        <v>-11479</v>
      </c>
      <c r="C29" s="5" t="n">
        <v>-9576</v>
      </c>
      <c r="D29" s="5" t="n">
        <v>-42196</v>
      </c>
      <c r="E29" s="5" t="n">
        <v>-45755</v>
      </c>
    </row>
    <row r="30" spans="1:5">
      <c r="A30" s="4" t="s">
        <v>111</v>
      </c>
      <c r="B30" s="5" t="n">
        <v>4718</v>
      </c>
      <c r="C30" s="5" t="n">
        <v>-1684</v>
      </c>
      <c r="D30" s="5" t="n">
        <v>15339</v>
      </c>
      <c r="E30" s="5" t="n">
        <v>10354</v>
      </c>
    </row>
    <row r="31" spans="1:5">
      <c r="A31" s="4" t="s">
        <v>112</v>
      </c>
      <c r="B31" s="5" t="n">
        <v>-6761</v>
      </c>
      <c r="C31" s="5" t="n">
        <v>-11260</v>
      </c>
      <c r="D31" s="5" t="n">
        <v>-26857</v>
      </c>
      <c r="E31" s="5" t="n">
        <v>-35401</v>
      </c>
    </row>
    <row r="32" spans="1:5">
      <c r="A32" s="4" t="s">
        <v>113</v>
      </c>
      <c r="B32" s="5" t="n">
        <v>-1824</v>
      </c>
      <c r="D32" s="5" t="n">
        <v>-2120</v>
      </c>
    </row>
    <row r="33" spans="1:5">
      <c r="A33" s="4" t="s">
        <v>114</v>
      </c>
      <c r="B33" s="7" t="n">
        <v>-8585</v>
      </c>
      <c r="C33" s="7" t="n">
        <v>-11260</v>
      </c>
      <c r="D33" s="7" t="n">
        <v>-28977</v>
      </c>
      <c r="E33" s="7" t="n">
        <v>-35401</v>
      </c>
    </row>
    <row r="34" spans="1:5">
      <c r="A34" s="3" t="s">
        <v>115</v>
      </c>
    </row>
    <row r="35" spans="1:5">
      <c r="A35" s="4" t="s">
        <v>116</v>
      </c>
      <c r="B35" s="9" t="n">
        <v>-0.39</v>
      </c>
      <c r="C35" s="9" t="n">
        <v>-1.44</v>
      </c>
      <c r="D35" s="9" t="n">
        <v>-1.33</v>
      </c>
      <c r="E35" s="9" t="n">
        <v>-4.64</v>
      </c>
    </row>
    <row r="36" spans="1:5">
      <c r="A36" s="4" t="s">
        <v>117</v>
      </c>
      <c r="B36" s="9" t="n">
        <v>-0.39</v>
      </c>
      <c r="C36" s="9" t="n">
        <v>-1.44</v>
      </c>
      <c r="D36" s="9" t="n">
        <v>-1.33</v>
      </c>
      <c r="E36" s="9" t="n">
        <v>-4.64</v>
      </c>
    </row>
    <row r="37" spans="1:5">
      <c r="A37" s="4" t="s">
        <v>118</v>
      </c>
      <c r="B37" s="5" t="n">
        <v>21822015</v>
      </c>
      <c r="C37" s="5" t="n">
        <v>7842586</v>
      </c>
      <c r="D37" s="5" t="n">
        <v>21822015</v>
      </c>
      <c r="E37" s="5" t="n">
        <v>7629896</v>
      </c>
    </row>
    <row r="38" spans="1:5">
      <c r="A38" s="4" t="s">
        <v>119</v>
      </c>
      <c r="B38" s="5" t="n">
        <v>21822015</v>
      </c>
      <c r="C38" s="5" t="n">
        <v>7842586</v>
      </c>
      <c r="D38" s="5" t="n">
        <v>21822015</v>
      </c>
      <c r="E38" s="5" t="n">
        <v>7629896</v>
      </c>
    </row>
    <row r="39" spans="1:5">
      <c r="A39" s="3" t="s">
        <v>120</v>
      </c>
    </row>
    <row r="40" spans="1:5">
      <c r="A40" s="4" t="s">
        <v>112</v>
      </c>
      <c r="B40" s="7" t="n">
        <v>-6761</v>
      </c>
      <c r="C40" s="7" t="n">
        <v>-11260</v>
      </c>
      <c r="D40" s="7" t="n">
        <v>-26857</v>
      </c>
      <c r="E40" s="7" t="n">
        <v>-35401</v>
      </c>
    </row>
    <row r="41" spans="1:5">
      <c r="A41" s="4" t="s">
        <v>121</v>
      </c>
      <c r="C41" s="5" t="n">
        <v>-13</v>
      </c>
      <c r="E41" s="5" t="n">
        <v>-29</v>
      </c>
    </row>
    <row r="42" spans="1:5">
      <c r="A42" s="4" t="s">
        <v>122</v>
      </c>
      <c r="B42" s="7" t="n">
        <v>-6761</v>
      </c>
      <c r="C42" s="7" t="n">
        <v>-11273</v>
      </c>
      <c r="D42" s="7" t="n">
        <v>-26857</v>
      </c>
      <c r="E42" s="7" t="n">
        <v>-35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712866</v>
      </c>
      <c r="C3" s="7" t="n">
        <v>538695</v>
      </c>
    </row>
    <row r="4" spans="1:3">
      <c r="A4" s="4" t="s">
        <v>379</v>
      </c>
      <c r="B4" s="5" t="n">
        <v>79143</v>
      </c>
      <c r="C4" s="5" t="n">
        <v>72584</v>
      </c>
    </row>
    <row r="5" spans="1:3">
      <c r="A5" s="4" t="s">
        <v>380</v>
      </c>
      <c r="B5" s="5" t="n">
        <v>-239090</v>
      </c>
      <c r="C5" s="5" t="n">
        <v>-172051</v>
      </c>
    </row>
    <row r="6" spans="1:3">
      <c r="A6" s="4" t="s">
        <v>381</v>
      </c>
      <c r="B6" s="7" t="n">
        <v>552919</v>
      </c>
      <c r="C6" s="7" t="n">
        <v>4392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382</v>
      </c>
      <c r="B1" s="2" t="s">
        <v>82</v>
      </c>
      <c r="C1" s="2" t="s">
        <v>1</v>
      </c>
      <c r="E1" s="2" t="s">
        <v>383</v>
      </c>
    </row>
    <row r="2" spans="1:5">
      <c r="B2" s="2" t="s">
        <v>83</v>
      </c>
      <c r="C2" s="2" t="s">
        <v>2</v>
      </c>
      <c r="D2" s="2" t="s">
        <v>83</v>
      </c>
      <c r="E2" s="2" t="s">
        <v>25</v>
      </c>
    </row>
    <row r="3" spans="1:5">
      <c r="A3" s="3" t="s">
        <v>377</v>
      </c>
    </row>
    <row r="4" spans="1:5">
      <c r="A4" s="4" t="s">
        <v>384</v>
      </c>
      <c r="C4" s="7" t="n">
        <v>39960000</v>
      </c>
      <c r="E4" s="7" t="n">
        <v>46286000</v>
      </c>
    </row>
    <row r="5" spans="1:5">
      <c r="A5" s="4" t="s">
        <v>96</v>
      </c>
      <c r="B5" s="7" t="n">
        <v>29144000</v>
      </c>
      <c r="C5" s="7" t="n">
        <v>27081000</v>
      </c>
      <c r="D5" s="7" t="n">
        <v>31082000</v>
      </c>
      <c r="E5" s="7" t="n">
        <v>33893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02</v>
      </c>
    </row>
    <row r="3" spans="1:3">
      <c r="A3" s="4" t="s">
        <v>386</v>
      </c>
      <c r="B3" s="7" t="n">
        <v>1710</v>
      </c>
      <c r="C3" s="7" t="n">
        <v>2155</v>
      </c>
    </row>
    <row r="4" spans="1:3">
      <c r="A4" s="4" t="s">
        <v>387</v>
      </c>
      <c r="B4" s="5" t="n">
        <v>11</v>
      </c>
      <c r="C4" s="5" t="n">
        <v>1</v>
      </c>
    </row>
    <row r="5" spans="1:3">
      <c r="A5" s="4" t="s">
        <v>388</v>
      </c>
      <c r="B5" s="5" t="n">
        <v>6090</v>
      </c>
      <c r="C5" s="5" t="n">
        <v>2924</v>
      </c>
    </row>
    <row r="6" spans="1:3">
      <c r="A6" s="4" t="s">
        <v>389</v>
      </c>
      <c r="B6" s="5" t="n">
        <v>1810</v>
      </c>
      <c r="C6" s="5" t="n">
        <v>523</v>
      </c>
    </row>
    <row r="7" spans="1:3">
      <c r="A7" s="4" t="s">
        <v>390</v>
      </c>
      <c r="B7" s="5" t="n">
        <v>154</v>
      </c>
      <c r="C7" s="5" t="n">
        <v>298</v>
      </c>
    </row>
    <row r="8" spans="1:3">
      <c r="A8" s="4" t="s">
        <v>391</v>
      </c>
      <c r="B8" s="5" t="n">
        <v>10561</v>
      </c>
      <c r="C8" s="5" t="n">
        <v>3366</v>
      </c>
    </row>
    <row r="9" spans="1:3">
      <c r="A9" s="4" t="s">
        <v>392</v>
      </c>
      <c r="B9" s="5" t="n">
        <v>1242</v>
      </c>
      <c r="C9" s="5" t="n">
        <v>431</v>
      </c>
    </row>
    <row r="10" spans="1:3">
      <c r="A10" s="4" t="s">
        <v>393</v>
      </c>
      <c r="B10" s="5" t="n">
        <v>787</v>
      </c>
      <c r="C10" s="5" t="n">
        <v>249</v>
      </c>
    </row>
    <row r="11" spans="1:3">
      <c r="A11" s="4" t="s">
        <v>394</v>
      </c>
      <c r="B11" s="7" t="n">
        <v>22365</v>
      </c>
      <c r="C11" s="7" t="n">
        <v>9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395</v>
      </c>
      <c r="B1" s="2" t="s">
        <v>2</v>
      </c>
    </row>
    <row r="2" spans="1:2">
      <c r="A2" s="4" t="s">
        <v>396</v>
      </c>
    </row>
    <row r="3" spans="1:2">
      <c r="A3" s="3" t="s">
        <v>372</v>
      </c>
    </row>
    <row r="4" spans="1:2">
      <c r="A4" s="4" t="s">
        <v>374</v>
      </c>
      <c r="B4"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7</v>
      </c>
      <c r="B1" s="2" t="s">
        <v>2</v>
      </c>
      <c r="C1" s="2" t="s">
        <v>25</v>
      </c>
    </row>
    <row r="2" spans="1:3">
      <c r="A2" s="3" t="s">
        <v>372</v>
      </c>
    </row>
    <row r="3" spans="1:3">
      <c r="A3" s="4" t="s">
        <v>398</v>
      </c>
      <c r="B3" s="7" t="n">
        <v>128079000</v>
      </c>
      <c r="C3" s="7" t="n">
        <v>43500000</v>
      </c>
    </row>
    <row r="4" spans="1:3">
      <c r="A4" s="4" t="s">
        <v>399</v>
      </c>
      <c r="C4" s="5" t="n">
        <v>11367000</v>
      </c>
    </row>
    <row r="5" spans="1:3">
      <c r="A5" s="4" t="s">
        <v>400</v>
      </c>
      <c r="B5" s="5" t="n">
        <v>151848000</v>
      </c>
      <c r="C5" s="5" t="n">
        <v>151848000</v>
      </c>
    </row>
    <row r="6" spans="1:3">
      <c r="A6" s="4" t="s">
        <v>401</v>
      </c>
      <c r="B6" s="5" t="n">
        <v>-1139000</v>
      </c>
      <c r="C6" s="5" t="n">
        <v>-1708000</v>
      </c>
    </row>
    <row r="7" spans="1:3">
      <c r="A7" s="4" t="s">
        <v>393</v>
      </c>
      <c r="B7" s="5" t="n">
        <v>273000</v>
      </c>
      <c r="C7" s="5" t="n">
        <v>282000</v>
      </c>
    </row>
    <row r="8" spans="1:3">
      <c r="A8" s="4" t="s">
        <v>402</v>
      </c>
      <c r="B8" s="5" t="n">
        <v>286398000</v>
      </c>
      <c r="C8" s="5" t="n">
        <v>204122000</v>
      </c>
    </row>
    <row r="9" spans="1:3">
      <c r="A9" s="4" t="s">
        <v>396</v>
      </c>
    </row>
    <row r="10" spans="1:3">
      <c r="A10" s="3" t="s">
        <v>372</v>
      </c>
    </row>
    <row r="11" spans="1:3">
      <c r="A11" s="4" t="s">
        <v>403</v>
      </c>
      <c r="B11" s="5" t="n">
        <v>-567000</v>
      </c>
      <c r="C11" s="5" t="n">
        <v>-851000</v>
      </c>
    </row>
    <row r="12" spans="1:3">
      <c r="A12" s="4" t="s">
        <v>399</v>
      </c>
    </row>
    <row r="13" spans="1:3">
      <c r="A13" s="3" t="s">
        <v>372</v>
      </c>
    </row>
    <row r="14" spans="1:3">
      <c r="A14" s="4" t="s">
        <v>403</v>
      </c>
      <c r="C14" s="7" t="n">
        <v>-316000</v>
      </c>
    </row>
    <row r="15" spans="1:3">
      <c r="A15" s="4" t="s">
        <v>404</v>
      </c>
    </row>
    <row r="16" spans="1:3">
      <c r="A16" s="3" t="s">
        <v>372</v>
      </c>
    </row>
    <row r="17" spans="1:3">
      <c r="A17" s="4" t="s">
        <v>405</v>
      </c>
      <c r="B17" s="7" t="n">
        <v>790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06</v>
      </c>
      <c r="B1" s="2" t="s">
        <v>275</v>
      </c>
      <c r="C1" s="2" t="s">
        <v>407</v>
      </c>
      <c r="D1" s="2" t="s">
        <v>408</v>
      </c>
      <c r="E1" s="2" t="s">
        <v>2</v>
      </c>
      <c r="F1" s="2" t="s">
        <v>409</v>
      </c>
      <c r="G1" s="2" t="s">
        <v>25</v>
      </c>
      <c r="H1" s="2" t="s">
        <v>410</v>
      </c>
      <c r="I1" s="2" t="s">
        <v>411</v>
      </c>
      <c r="J1" s="2" t="s">
        <v>412</v>
      </c>
    </row>
    <row r="2" spans="1:10">
      <c r="A2" s="3" t="s">
        <v>372</v>
      </c>
    </row>
    <row r="3" spans="1:10">
      <c r="A3" s="4" t="s">
        <v>398</v>
      </c>
      <c r="E3" s="7" t="n">
        <v>128079000</v>
      </c>
      <c r="G3" s="7" t="n">
        <v>43500000</v>
      </c>
    </row>
    <row r="4" spans="1:10">
      <c r="A4" s="4" t="s">
        <v>413</v>
      </c>
      <c r="E4" s="5" t="n">
        <v>31400000</v>
      </c>
    </row>
    <row r="5" spans="1:10">
      <c r="A5" s="4" t="s">
        <v>398</v>
      </c>
    </row>
    <row r="6" spans="1:10">
      <c r="A6" s="3" t="s">
        <v>372</v>
      </c>
    </row>
    <row r="7" spans="1:10">
      <c r="A7" s="4" t="s">
        <v>414</v>
      </c>
      <c r="E7" s="7" t="n">
        <v>2500000</v>
      </c>
    </row>
    <row r="8" spans="1:10">
      <c r="A8" s="4" t="s">
        <v>415</v>
      </c>
    </row>
    <row r="9" spans="1:10">
      <c r="A9" s="3" t="s">
        <v>372</v>
      </c>
    </row>
    <row r="10" spans="1:10">
      <c r="A10" s="4" t="s">
        <v>416</v>
      </c>
      <c r="E10" s="4" t="s">
        <v>417</v>
      </c>
    </row>
    <row r="11" spans="1:10">
      <c r="A11" s="4" t="s">
        <v>418</v>
      </c>
    </row>
    <row r="12" spans="1:10">
      <c r="A12" s="3" t="s">
        <v>372</v>
      </c>
    </row>
    <row r="13" spans="1:10">
      <c r="A13" s="4" t="s">
        <v>416</v>
      </c>
      <c r="E13" s="4" t="s">
        <v>419</v>
      </c>
    </row>
    <row r="14" spans="1:10">
      <c r="A14" s="4" t="s">
        <v>420</v>
      </c>
    </row>
    <row r="15" spans="1:10">
      <c r="A15" s="3" t="s">
        <v>372</v>
      </c>
    </row>
    <row r="16" spans="1:10">
      <c r="A16" s="4" t="s">
        <v>421</v>
      </c>
      <c r="C16" s="4" t="s">
        <v>419</v>
      </c>
    </row>
    <row r="17" spans="1:10">
      <c r="A17" s="4" t="s">
        <v>422</v>
      </c>
      <c r="C17" s="4" t="s">
        <v>423</v>
      </c>
    </row>
    <row r="18" spans="1:10">
      <c r="A18" s="4" t="s">
        <v>424</v>
      </c>
    </row>
    <row r="19" spans="1:10">
      <c r="A19" s="3" t="s">
        <v>372</v>
      </c>
    </row>
    <row r="20" spans="1:10">
      <c r="A20" s="4" t="s">
        <v>422</v>
      </c>
      <c r="C20" s="4" t="s">
        <v>425</v>
      </c>
    </row>
    <row r="21" spans="1:10">
      <c r="A21" s="4" t="s">
        <v>426</v>
      </c>
    </row>
    <row r="22" spans="1:10">
      <c r="A22" s="3" t="s">
        <v>372</v>
      </c>
    </row>
    <row r="23" spans="1:10">
      <c r="A23" s="4" t="s">
        <v>422</v>
      </c>
      <c r="C23" s="4" t="s">
        <v>427</v>
      </c>
    </row>
    <row r="24" spans="1:10">
      <c r="A24" s="4" t="s">
        <v>428</v>
      </c>
    </row>
    <row r="25" spans="1:10">
      <c r="A25" s="3" t="s">
        <v>372</v>
      </c>
    </row>
    <row r="26" spans="1:10">
      <c r="A26" s="4" t="s">
        <v>422</v>
      </c>
      <c r="C26" s="4" t="s">
        <v>429</v>
      </c>
    </row>
    <row r="27" spans="1:10">
      <c r="A27" s="4" t="s">
        <v>430</v>
      </c>
    </row>
    <row r="28" spans="1:10">
      <c r="A28" s="3" t="s">
        <v>372</v>
      </c>
    </row>
    <row r="29" spans="1:10">
      <c r="A29" s="4" t="s">
        <v>422</v>
      </c>
      <c r="C29" s="4" t="s">
        <v>423</v>
      </c>
    </row>
    <row r="30" spans="1:10">
      <c r="A30" s="4" t="s">
        <v>431</v>
      </c>
    </row>
    <row r="31" spans="1:10">
      <c r="A31" s="3" t="s">
        <v>372</v>
      </c>
    </row>
    <row r="32" spans="1:10">
      <c r="A32" s="4" t="s">
        <v>432</v>
      </c>
      <c r="C32" s="4" t="s">
        <v>433</v>
      </c>
    </row>
    <row r="33" spans="1:10">
      <c r="A33" s="4" t="s">
        <v>434</v>
      </c>
    </row>
    <row r="34" spans="1:10">
      <c r="A34" s="3" t="s">
        <v>372</v>
      </c>
    </row>
    <row r="35" spans="1:10">
      <c r="A35" s="4" t="s">
        <v>432</v>
      </c>
      <c r="C35" s="4" t="s">
        <v>433</v>
      </c>
    </row>
    <row r="36" spans="1:10">
      <c r="A36" s="4" t="s">
        <v>435</v>
      </c>
    </row>
    <row r="37" spans="1:10">
      <c r="A37" s="3" t="s">
        <v>372</v>
      </c>
    </row>
    <row r="38" spans="1:10">
      <c r="A38" s="4" t="s">
        <v>432</v>
      </c>
      <c r="C38" s="4" t="s">
        <v>433</v>
      </c>
    </row>
    <row r="39" spans="1:10">
      <c r="A39" s="4" t="s">
        <v>436</v>
      </c>
    </row>
    <row r="40" spans="1:10">
      <c r="A40" s="3" t="s">
        <v>372</v>
      </c>
    </row>
    <row r="41" spans="1:10">
      <c r="A41" s="4" t="s">
        <v>437</v>
      </c>
      <c r="B41" s="7" t="n">
        <v>160000000</v>
      </c>
      <c r="H41" s="7" t="n">
        <v>112000000</v>
      </c>
      <c r="I41" s="7" t="n">
        <v>120000000</v>
      </c>
      <c r="J41" s="7" t="n">
        <v>180000000</v>
      </c>
    </row>
    <row r="42" spans="1:10">
      <c r="A42" s="4" t="s">
        <v>438</v>
      </c>
      <c r="D42" s="4" t="s">
        <v>439</v>
      </c>
    </row>
    <row r="43" spans="1:10">
      <c r="A43" s="4" t="s">
        <v>440</v>
      </c>
    </row>
    <row r="44" spans="1:10">
      <c r="A44" s="3" t="s">
        <v>372</v>
      </c>
    </row>
    <row r="45" spans="1:10">
      <c r="A45" s="4" t="s">
        <v>437</v>
      </c>
      <c r="B45" s="7" t="n">
        <v>160000000</v>
      </c>
      <c r="F45" s="7" t="n">
        <v>112000000</v>
      </c>
    </row>
    <row r="46" spans="1:10">
      <c r="A46" s="4" t="s">
        <v>441</v>
      </c>
    </row>
    <row r="47" spans="1:10">
      <c r="A47" s="3" t="s">
        <v>372</v>
      </c>
    </row>
    <row r="48" spans="1:10">
      <c r="A48" s="4" t="s">
        <v>422</v>
      </c>
      <c r="B48" s="4" t="s">
        <v>423</v>
      </c>
    </row>
    <row r="49" spans="1:10">
      <c r="A49" s="4" t="s">
        <v>442</v>
      </c>
    </row>
    <row r="50" spans="1:10">
      <c r="A50" s="3" t="s">
        <v>372</v>
      </c>
    </row>
    <row r="51" spans="1:10">
      <c r="A51" s="4" t="s">
        <v>443</v>
      </c>
      <c r="E51" s="4" t="s">
        <v>444</v>
      </c>
    </row>
    <row r="52" spans="1:10">
      <c r="A52" s="4" t="s">
        <v>445</v>
      </c>
    </row>
    <row r="53" spans="1:10">
      <c r="A53" s="3" t="s">
        <v>372</v>
      </c>
    </row>
    <row r="54" spans="1:10">
      <c r="A54" s="4" t="s">
        <v>443</v>
      </c>
      <c r="D54" s="4" t="s">
        <v>419</v>
      </c>
    </row>
    <row r="55" spans="1:10">
      <c r="A55" s="4" t="s">
        <v>446</v>
      </c>
    </row>
    <row r="56" spans="1:10">
      <c r="A56" s="3" t="s">
        <v>372</v>
      </c>
    </row>
    <row r="57" spans="1:10">
      <c r="A57" s="4" t="s">
        <v>443</v>
      </c>
      <c r="D57" s="4" t="s">
        <v>447</v>
      </c>
    </row>
    <row r="58" spans="1:10">
      <c r="A58" s="4" t="s">
        <v>448</v>
      </c>
      <c r="D58" s="4" t="s">
        <v>449</v>
      </c>
    </row>
    <row r="59" spans="1:10">
      <c r="A59" s="4" t="s">
        <v>450</v>
      </c>
      <c r="D59" s="4" t="s">
        <v>451</v>
      </c>
    </row>
    <row r="60" spans="1:10">
      <c r="A60" s="4" t="s">
        <v>452</v>
      </c>
    </row>
    <row r="61" spans="1:10">
      <c r="A61" s="3" t="s">
        <v>372</v>
      </c>
    </row>
    <row r="62" spans="1:10">
      <c r="A62" s="4" t="s">
        <v>448</v>
      </c>
      <c r="D62" s="4" t="s">
        <v>453</v>
      </c>
    </row>
    <row r="63" spans="1:10">
      <c r="A63" s="4" t="s">
        <v>450</v>
      </c>
      <c r="D63" s="4" t="s">
        <v>449</v>
      </c>
    </row>
    <row r="64" spans="1:10">
      <c r="A64" s="4" t="s">
        <v>454</v>
      </c>
    </row>
    <row r="65" spans="1:10">
      <c r="A65" s="3" t="s">
        <v>372</v>
      </c>
    </row>
    <row r="66" spans="1:10">
      <c r="A66" s="4" t="s">
        <v>455</v>
      </c>
      <c r="E66" s="4" t="s">
        <v>271</v>
      </c>
    </row>
    <row r="67" spans="1:10">
      <c r="A67" s="4" t="s">
        <v>456</v>
      </c>
    </row>
    <row r="68" spans="1:10">
      <c r="A68" s="3" t="s">
        <v>372</v>
      </c>
    </row>
    <row r="69" spans="1:10">
      <c r="A69" s="4" t="s">
        <v>457</v>
      </c>
      <c r="C69" s="4" t="s">
        <v>458</v>
      </c>
      <c r="D69" s="4" t="s">
        <v>271</v>
      </c>
    </row>
    <row r="70" spans="1:10">
      <c r="A70" s="4" t="s">
        <v>459</v>
      </c>
    </row>
    <row r="71" spans="1:10">
      <c r="A71" s="3" t="s">
        <v>372</v>
      </c>
    </row>
    <row r="72" spans="1:10">
      <c r="A72" s="4" t="s">
        <v>460</v>
      </c>
      <c r="D72" s="7" t="n">
        <v>5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61</v>
      </c>
      <c r="B1" s="2" t="s">
        <v>462</v>
      </c>
      <c r="C1" s="2" t="s">
        <v>463</v>
      </c>
      <c r="D1" s="2" t="s">
        <v>2</v>
      </c>
      <c r="E1" s="2" t="s">
        <v>25</v>
      </c>
    </row>
    <row r="2" spans="1:5">
      <c r="A2" s="3" t="s">
        <v>372</v>
      </c>
    </row>
    <row r="3" spans="1:5">
      <c r="A3" s="4" t="s">
        <v>400</v>
      </c>
      <c r="D3" s="7" t="n">
        <v>151848000</v>
      </c>
      <c r="E3" s="7" t="n">
        <v>151848000</v>
      </c>
    </row>
    <row r="4" spans="1:5">
      <c r="A4" s="4" t="s">
        <v>396</v>
      </c>
    </row>
    <row r="5" spans="1:5">
      <c r="A5" s="3" t="s">
        <v>372</v>
      </c>
    </row>
    <row r="6" spans="1:5">
      <c r="A6" s="4" t="s">
        <v>374</v>
      </c>
      <c r="D6" s="4" t="s">
        <v>375</v>
      </c>
    </row>
    <row r="7" spans="1:5">
      <c r="A7" s="4" t="s">
        <v>464</v>
      </c>
      <c r="D7" s="7" t="n">
        <v>68200000</v>
      </c>
    </row>
    <row r="8" spans="1:5">
      <c r="A8" s="4" t="s">
        <v>465</v>
      </c>
    </row>
    <row r="9" spans="1:5">
      <c r="A9" s="3" t="s">
        <v>372</v>
      </c>
    </row>
    <row r="10" spans="1:5">
      <c r="A10" s="4" t="s">
        <v>460</v>
      </c>
      <c r="C10" s="7" t="n">
        <v>220000000</v>
      </c>
    </row>
    <row r="11" spans="1:5">
      <c r="A11" s="4" t="s">
        <v>374</v>
      </c>
      <c r="C11" s="4" t="s">
        <v>375</v>
      </c>
      <c r="E11" s="4" t="s">
        <v>375</v>
      </c>
    </row>
    <row r="12" spans="1:5">
      <c r="A12" s="4" t="s">
        <v>438</v>
      </c>
      <c r="C12" s="4" t="s">
        <v>466</v>
      </c>
    </row>
    <row r="13" spans="1:5">
      <c r="A13" s="4" t="s">
        <v>464</v>
      </c>
      <c r="E13" s="7" t="n">
        <v>68200000</v>
      </c>
    </row>
    <row r="14" spans="1:5">
      <c r="A14" s="4" t="s">
        <v>400</v>
      </c>
      <c r="E14" s="7" t="n">
        <v>151800000</v>
      </c>
    </row>
    <row r="15" spans="1:5">
      <c r="A15" s="4" t="s">
        <v>467</v>
      </c>
      <c r="B15" s="4" t="s">
        <v>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462</v>
      </c>
    </row>
    <row r="2" spans="1:2">
      <c r="A2" s="3" t="s">
        <v>470</v>
      </c>
    </row>
    <row r="3" spans="1:2">
      <c r="A3" s="4" t="s">
        <v>467</v>
      </c>
      <c r="B3" s="4" t="s">
        <v>468</v>
      </c>
    </row>
    <row r="4" spans="1:2">
      <c r="A4" s="4" t="s">
        <v>471</v>
      </c>
    </row>
    <row r="5" spans="1:2">
      <c r="A5" s="3" t="s">
        <v>470</v>
      </c>
    </row>
    <row r="6" spans="1:2">
      <c r="A6" s="4" t="s">
        <v>467</v>
      </c>
      <c r="B6" s="4" t="s">
        <v>472</v>
      </c>
    </row>
    <row r="7" spans="1:2">
      <c r="A7" s="4" t="s">
        <v>473</v>
      </c>
    </row>
    <row r="8" spans="1:2">
      <c r="A8" s="3" t="s">
        <v>470</v>
      </c>
    </row>
    <row r="9" spans="1:2">
      <c r="A9" s="4" t="s">
        <v>467</v>
      </c>
      <c r="B9" s="4" t="s">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4" t="s">
        <v>398</v>
      </c>
    </row>
    <row r="3" spans="1:3">
      <c r="A3" s="3" t="s">
        <v>372</v>
      </c>
    </row>
    <row r="4" spans="1:3">
      <c r="A4" s="4" t="s">
        <v>476</v>
      </c>
      <c r="B4" s="7" t="n">
        <v>2900000</v>
      </c>
      <c r="C4" s="7"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77</v>
      </c>
      <c r="B1" s="2" t="s">
        <v>478</v>
      </c>
      <c r="C1" s="2" t="s">
        <v>2</v>
      </c>
      <c r="D1" s="2" t="s">
        <v>83</v>
      </c>
      <c r="E1" s="2" t="s">
        <v>2</v>
      </c>
      <c r="F1" s="2" t="s">
        <v>83</v>
      </c>
      <c r="G1" s="2" t="s">
        <v>479</v>
      </c>
      <c r="H1" s="2" t="s">
        <v>25</v>
      </c>
    </row>
    <row r="2" spans="1:8">
      <c r="A2" s="3" t="s">
        <v>372</v>
      </c>
    </row>
    <row r="3" spans="1:8">
      <c r="A3" s="4" t="s">
        <v>480</v>
      </c>
      <c r="C3" s="7" t="n">
        <v>-402000</v>
      </c>
      <c r="D3" s="7" t="n">
        <v>611000</v>
      </c>
      <c r="E3" s="7" t="n">
        <v>-3286000</v>
      </c>
      <c r="F3" s="7" t="n">
        <v>611000</v>
      </c>
    </row>
    <row r="4" spans="1:8">
      <c r="A4" s="4" t="s">
        <v>65</v>
      </c>
    </row>
    <row r="5" spans="1:8">
      <c r="A5" s="3" t="s">
        <v>372</v>
      </c>
    </row>
    <row r="6" spans="1:8">
      <c r="A6" s="4" t="s">
        <v>481</v>
      </c>
      <c r="C6" s="5" t="n">
        <v>760000</v>
      </c>
      <c r="E6" s="5" t="n">
        <v>760000</v>
      </c>
    </row>
    <row r="7" spans="1:8">
      <c r="A7" s="4" t="s">
        <v>482</v>
      </c>
      <c r="C7" s="7" t="n">
        <v>5100000</v>
      </c>
      <c r="E7" s="7" t="n">
        <v>5100000</v>
      </c>
    </row>
    <row r="8" spans="1:8">
      <c r="A8" s="4" t="s">
        <v>399</v>
      </c>
    </row>
    <row r="9" spans="1:8">
      <c r="A9" s="3" t="s">
        <v>372</v>
      </c>
    </row>
    <row r="10" spans="1:8">
      <c r="A10" s="4" t="s">
        <v>460</v>
      </c>
      <c r="C10" s="7" t="n">
        <v>38000000</v>
      </c>
      <c r="E10" s="5" t="n">
        <v>38000000</v>
      </c>
    </row>
    <row r="11" spans="1:8">
      <c r="A11" s="4" t="s">
        <v>483</v>
      </c>
      <c r="G11" s="7" t="n">
        <v>17000000</v>
      </c>
      <c r="H11" s="7" t="n">
        <v>21000000</v>
      </c>
    </row>
    <row r="12" spans="1:8">
      <c r="A12" s="4" t="s">
        <v>484</v>
      </c>
      <c r="E12" s="7" t="n">
        <v>1100000</v>
      </c>
    </row>
    <row r="13" spans="1:8">
      <c r="A13" s="4" t="s">
        <v>396</v>
      </c>
    </row>
    <row r="14" spans="1:8">
      <c r="A14" s="3" t="s">
        <v>372</v>
      </c>
    </row>
    <row r="15" spans="1:8">
      <c r="A15" s="4" t="s">
        <v>374</v>
      </c>
      <c r="C15" s="4" t="s">
        <v>375</v>
      </c>
      <c r="E15" s="4" t="s">
        <v>375</v>
      </c>
    </row>
    <row r="16" spans="1:8">
      <c r="A16" s="4" t="s">
        <v>464</v>
      </c>
      <c r="C16" s="7" t="n">
        <v>68200000</v>
      </c>
      <c r="E16" s="7" t="n">
        <v>68200000</v>
      </c>
    </row>
    <row r="17" spans="1:8">
      <c r="A17" s="4" t="s">
        <v>485</v>
      </c>
      <c r="E17" s="5" t="n">
        <v>36200000</v>
      </c>
    </row>
    <row r="18" spans="1:8">
      <c r="A18" s="4" t="s">
        <v>486</v>
      </c>
      <c r="E18" s="7" t="n">
        <v>28500000</v>
      </c>
    </row>
    <row r="19" spans="1:8">
      <c r="A19" s="4" t="s">
        <v>487</v>
      </c>
    </row>
    <row r="20" spans="1:8">
      <c r="A20" s="3" t="s">
        <v>372</v>
      </c>
    </row>
    <row r="21" spans="1:8">
      <c r="A21" s="4" t="s">
        <v>374</v>
      </c>
      <c r="B21" s="4" t="s">
        <v>488</v>
      </c>
    </row>
    <row r="22" spans="1:8">
      <c r="A22" s="4" t="s">
        <v>489</v>
      </c>
      <c r="E22" s="4" t="s">
        <v>490</v>
      </c>
    </row>
    <row r="23" spans="1:8">
      <c r="A23" s="4" t="s">
        <v>491</v>
      </c>
      <c r="B23" s="7" t="n">
        <v>5</v>
      </c>
    </row>
    <row r="24" spans="1:8">
      <c r="A24" s="4" t="s">
        <v>492</v>
      </c>
    </row>
    <row r="25" spans="1:8">
      <c r="A25" s="3" t="s">
        <v>372</v>
      </c>
    </row>
    <row r="26" spans="1:8">
      <c r="A26" s="4" t="s">
        <v>460</v>
      </c>
      <c r="B26" s="7" t="n">
        <v>49900000</v>
      </c>
    </row>
    <row r="27" spans="1:8">
      <c r="A27" s="4" t="s">
        <v>493</v>
      </c>
      <c r="B27" s="5" t="n">
        <v>99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0"/>
    <col customWidth="1" max="5" min="5" width="40"/>
    <col customWidth="1" max="6" min="6" width="27"/>
    <col customWidth="1" max="7" min="7" width="18"/>
    <col customWidth="1" max="8" min="8" width="37"/>
  </cols>
  <sheetData>
    <row r="1" spans="1:8">
      <c r="A1" s="1" t="s">
        <v>123</v>
      </c>
      <c r="B1" s="2" t="s">
        <v>124</v>
      </c>
      <c r="C1" s="2" t="s">
        <v>65</v>
      </c>
      <c r="D1" s="2" t="s">
        <v>125</v>
      </c>
      <c r="E1" s="2" t="s">
        <v>126</v>
      </c>
      <c r="F1" s="2" t="s">
        <v>127</v>
      </c>
      <c r="G1" s="2" t="s">
        <v>128</v>
      </c>
      <c r="H1" s="2" t="s">
        <v>129</v>
      </c>
    </row>
    <row r="2" spans="1:8">
      <c r="A2" s="4" t="s">
        <v>130</v>
      </c>
      <c r="B2" s="7" t="n">
        <v>182966</v>
      </c>
      <c r="E2" s="7" t="n">
        <v>142638</v>
      </c>
      <c r="F2" s="7" t="n">
        <v>10270</v>
      </c>
      <c r="G2" s="7" t="n">
        <v>30818</v>
      </c>
      <c r="H2" s="7" t="n">
        <v>-760</v>
      </c>
    </row>
    <row r="3" spans="1:8">
      <c r="A3" s="4" t="s">
        <v>131</v>
      </c>
      <c r="E3" s="5" t="n">
        <v>7521788</v>
      </c>
    </row>
    <row r="4" spans="1:8">
      <c r="A4" s="4" t="s">
        <v>132</v>
      </c>
      <c r="B4" s="5" t="n">
        <v>71817</v>
      </c>
      <c r="E4" s="7" t="n">
        <v>14</v>
      </c>
      <c r="F4" s="5" t="n">
        <v>71803</v>
      </c>
    </row>
    <row r="5" spans="1:8">
      <c r="A5" s="4" t="s">
        <v>133</v>
      </c>
      <c r="E5" s="5" t="n">
        <v>13800000</v>
      </c>
    </row>
    <row r="6" spans="1:8">
      <c r="A6" s="4" t="s">
        <v>134</v>
      </c>
      <c r="B6" s="5" t="n">
        <v>5499</v>
      </c>
      <c r="F6" s="5" t="n">
        <v>5499</v>
      </c>
    </row>
    <row r="7" spans="1:8">
      <c r="A7" s="4" t="s">
        <v>135</v>
      </c>
      <c r="E7" s="5" t="n">
        <v>500227</v>
      </c>
    </row>
    <row r="8" spans="1:8">
      <c r="A8" s="4" t="s">
        <v>97</v>
      </c>
      <c r="B8" s="5" t="n">
        <v>448</v>
      </c>
      <c r="F8" s="5" t="n">
        <v>448</v>
      </c>
    </row>
    <row r="9" spans="1:8">
      <c r="A9" s="4" t="s">
        <v>136</v>
      </c>
      <c r="F9" s="5" t="n">
        <v>-760</v>
      </c>
      <c r="H9" s="7" t="n">
        <v>760</v>
      </c>
    </row>
    <row r="10" spans="1:8">
      <c r="A10" s="4" t="s">
        <v>112</v>
      </c>
      <c r="B10" s="5" t="n">
        <v>-94335</v>
      </c>
      <c r="G10" s="5" t="n">
        <v>-94335</v>
      </c>
    </row>
    <row r="11" spans="1:8">
      <c r="A11" s="4" t="s">
        <v>137</v>
      </c>
      <c r="B11" s="5" t="n">
        <v>166395</v>
      </c>
      <c r="E11" s="7" t="n">
        <v>142652</v>
      </c>
      <c r="F11" s="5" t="n">
        <v>87260</v>
      </c>
      <c r="G11" s="5" t="n">
        <v>-63517</v>
      </c>
    </row>
    <row r="12" spans="1:8">
      <c r="A12" s="4" t="s">
        <v>138</v>
      </c>
      <c r="C12" s="5" t="n">
        <v>21822015</v>
      </c>
      <c r="E12" s="5" t="n">
        <v>21822015</v>
      </c>
    </row>
    <row r="13" spans="1:8">
      <c r="A13" s="4" t="s">
        <v>134</v>
      </c>
      <c r="B13" s="5" t="n">
        <v>12093</v>
      </c>
      <c r="D13" s="7" t="n">
        <v>3</v>
      </c>
      <c r="F13" s="5" t="n">
        <v>12090</v>
      </c>
    </row>
    <row r="14" spans="1:8">
      <c r="A14" s="4" t="s">
        <v>135</v>
      </c>
      <c r="D14" s="5" t="n">
        <v>2690175</v>
      </c>
    </row>
    <row r="15" spans="1:8">
      <c r="A15" s="4" t="s">
        <v>97</v>
      </c>
      <c r="B15" s="5" t="n">
        <v>796</v>
      </c>
      <c r="F15" s="5" t="n">
        <v>796</v>
      </c>
    </row>
    <row r="16" spans="1:8">
      <c r="A16" s="4" t="s">
        <v>112</v>
      </c>
      <c r="B16" s="5" t="n">
        <v>-26857</v>
      </c>
      <c r="G16" s="5" t="n">
        <v>-26857</v>
      </c>
    </row>
    <row r="17" spans="1:8">
      <c r="A17" s="4" t="s">
        <v>139</v>
      </c>
      <c r="B17" s="7" t="n">
        <v>152427</v>
      </c>
      <c r="D17" s="7" t="n">
        <v>3</v>
      </c>
      <c r="E17" s="7" t="n">
        <v>142652</v>
      </c>
      <c r="F17" s="7" t="n">
        <v>100146</v>
      </c>
      <c r="G17" s="7" t="n">
        <v>-90374</v>
      </c>
    </row>
    <row r="18" spans="1:8">
      <c r="A18" s="4" t="s">
        <v>140</v>
      </c>
      <c r="C18" s="5" t="n">
        <v>21822015</v>
      </c>
      <c r="E18" s="5" t="n">
        <v>21822015</v>
      </c>
    </row>
    <row r="19" spans="1:8">
      <c r="A19" s="4" t="s">
        <v>140</v>
      </c>
      <c r="D19" s="5" t="n">
        <v>2690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80"/>
    <col customWidth="1" max="5" min="5" width="14"/>
  </cols>
  <sheetData>
    <row r="1" spans="1:5">
      <c r="A1" s="1" t="s">
        <v>494</v>
      </c>
      <c r="B1" s="2" t="s">
        <v>275</v>
      </c>
      <c r="C1" s="2" t="s">
        <v>70</v>
      </c>
      <c r="D1" s="2" t="s">
        <v>2</v>
      </c>
      <c r="E1" s="2" t="s">
        <v>25</v>
      </c>
    </row>
    <row r="2" spans="1:5">
      <c r="A2" s="3" t="s">
        <v>495</v>
      </c>
    </row>
    <row r="3" spans="1:5">
      <c r="A3" s="4" t="s">
        <v>496</v>
      </c>
      <c r="D3" s="5" t="n">
        <v>10000000</v>
      </c>
    </row>
    <row r="4" spans="1:5">
      <c r="A4" s="4" t="s">
        <v>71</v>
      </c>
      <c r="D4" s="8" t="n">
        <v>0.001</v>
      </c>
    </row>
    <row r="5" spans="1:5">
      <c r="A5" s="4" t="s">
        <v>164</v>
      </c>
      <c r="C5" s="7" t="n">
        <v>78000</v>
      </c>
      <c r="D5" s="7" t="n">
        <v>77800</v>
      </c>
    </row>
    <row r="6" spans="1:5">
      <c r="A6" s="4" t="s">
        <v>497</v>
      </c>
      <c r="B6" s="4" t="s">
        <v>498</v>
      </c>
    </row>
    <row r="7" spans="1:5">
      <c r="A7" s="4" t="s">
        <v>499</v>
      </c>
    </row>
    <row r="8" spans="1:5">
      <c r="A8" s="3" t="s">
        <v>495</v>
      </c>
    </row>
    <row r="9" spans="1:5">
      <c r="A9" s="4" t="s">
        <v>500</v>
      </c>
      <c r="D9" s="4" t="s">
        <v>501</v>
      </c>
    </row>
    <row r="10" spans="1:5">
      <c r="A10" s="4" t="s">
        <v>374</v>
      </c>
      <c r="D10" s="4" t="s">
        <v>502</v>
      </c>
    </row>
    <row r="11" spans="1:5">
      <c r="A11" s="4" t="s">
        <v>79</v>
      </c>
    </row>
    <row r="12" spans="1:5">
      <c r="A12" s="3" t="s">
        <v>495</v>
      </c>
    </row>
    <row r="13" spans="1:5">
      <c r="A13" s="4" t="s">
        <v>71</v>
      </c>
      <c r="C13" s="8" t="n">
        <v>0.001</v>
      </c>
      <c r="D13" s="8" t="n">
        <v>0.001</v>
      </c>
      <c r="E13" s="8" t="n">
        <v>0.001</v>
      </c>
    </row>
    <row r="14" spans="1:5">
      <c r="A14" s="4" t="s">
        <v>503</v>
      </c>
      <c r="B14" s="4" t="s">
        <v>504</v>
      </c>
    </row>
    <row r="15" spans="1:5">
      <c r="A15" s="4" t="s">
        <v>505</v>
      </c>
      <c r="B15" s="4" t="s">
        <v>506</v>
      </c>
    </row>
    <row r="16" spans="1:5">
      <c r="A16" s="4" t="s">
        <v>507</v>
      </c>
      <c r="B16" s="4" t="s">
        <v>508</v>
      </c>
    </row>
    <row r="17" spans="1:5">
      <c r="A17" s="4" t="s">
        <v>509</v>
      </c>
      <c r="B17" s="4" t="s">
        <v>510</v>
      </c>
    </row>
    <row r="18" spans="1:5">
      <c r="A18" s="4" t="s">
        <v>511</v>
      </c>
      <c r="B18" s="4" t="s">
        <v>512</v>
      </c>
    </row>
    <row r="19" spans="1:5">
      <c r="A19" s="4" t="s">
        <v>513</v>
      </c>
      <c r="B19" s="4" t="s">
        <v>514</v>
      </c>
    </row>
    <row r="20" spans="1:5">
      <c r="A20" s="4" t="s">
        <v>515</v>
      </c>
      <c r="B20" s="5" t="n">
        <v>1678089</v>
      </c>
    </row>
    <row r="21" spans="1:5">
      <c r="A21" s="4" t="s">
        <v>516</v>
      </c>
      <c r="D21" s="4" t="s">
        <v>517</v>
      </c>
    </row>
    <row r="22" spans="1:5">
      <c r="A22" s="4" t="s">
        <v>518</v>
      </c>
      <c r="D22" s="4" t="s">
        <v>519</v>
      </c>
    </row>
    <row r="23" spans="1:5">
      <c r="A23" s="4" t="s">
        <v>72</v>
      </c>
      <c r="D23" s="5" t="n">
        <v>5543</v>
      </c>
      <c r="E23" s="5" t="n">
        <v>0</v>
      </c>
    </row>
    <row r="24" spans="1:5">
      <c r="A24" s="4" t="s">
        <v>73</v>
      </c>
      <c r="D24" s="5" t="n">
        <v>5543</v>
      </c>
      <c r="E24" s="5" t="n">
        <v>0</v>
      </c>
    </row>
    <row r="25" spans="1:5">
      <c r="A25" s="4" t="s">
        <v>520</v>
      </c>
    </row>
    <row r="26" spans="1:5">
      <c r="A26" s="3" t="s">
        <v>495</v>
      </c>
    </row>
    <row r="27" spans="1:5">
      <c r="A27" s="4" t="s">
        <v>133</v>
      </c>
      <c r="B27" s="5" t="n">
        <v>5400</v>
      </c>
    </row>
    <row r="28" spans="1:5">
      <c r="A28" s="4" t="s">
        <v>62</v>
      </c>
    </row>
    <row r="29" spans="1:5">
      <c r="A29" s="3" t="s">
        <v>495</v>
      </c>
    </row>
    <row r="30" spans="1:5">
      <c r="A30" s="4" t="s">
        <v>71</v>
      </c>
      <c r="C30" s="8" t="n">
        <v>0.001</v>
      </c>
      <c r="D30" s="8" t="n">
        <v>0.001</v>
      </c>
      <c r="E30" s="8" t="n">
        <v>0.001</v>
      </c>
    </row>
    <row r="31" spans="1:5">
      <c r="A31" s="4" t="s">
        <v>521</v>
      </c>
      <c r="B31" s="5" t="n">
        <v>1</v>
      </c>
    </row>
    <row r="32" spans="1:5">
      <c r="A32" s="4" t="s">
        <v>522</v>
      </c>
      <c r="D32" s="4" t="s">
        <v>523</v>
      </c>
    </row>
    <row r="33" spans="1:5">
      <c r="A33" s="4" t="s">
        <v>524</v>
      </c>
      <c r="D33" s="4" t="s">
        <v>419</v>
      </c>
    </row>
    <row r="34" spans="1:5">
      <c r="A34" s="4" t="s">
        <v>516</v>
      </c>
      <c r="D34" s="4" t="s">
        <v>517</v>
      </c>
    </row>
    <row r="35" spans="1:5">
      <c r="A35" s="4" t="s">
        <v>72</v>
      </c>
      <c r="D35" s="5" t="n">
        <v>76577</v>
      </c>
      <c r="E35" s="5" t="n">
        <v>0</v>
      </c>
    </row>
    <row r="36" spans="1:5">
      <c r="A36" s="4" t="s">
        <v>73</v>
      </c>
      <c r="D36" s="5" t="n">
        <v>76577</v>
      </c>
      <c r="E36" s="5" t="n">
        <v>0</v>
      </c>
    </row>
    <row r="37" spans="1:5">
      <c r="A37" s="4" t="s">
        <v>525</v>
      </c>
    </row>
    <row r="38" spans="1:5">
      <c r="A38" s="3" t="s">
        <v>495</v>
      </c>
    </row>
    <row r="39" spans="1:5">
      <c r="A39" s="4" t="s">
        <v>526</v>
      </c>
      <c r="B39" s="5" t="n">
        <v>74600</v>
      </c>
    </row>
    <row r="40" spans="1:5">
      <c r="A40" s="4" t="s">
        <v>527</v>
      </c>
    </row>
    <row r="41" spans="1:5">
      <c r="A41" s="3" t="s">
        <v>495</v>
      </c>
    </row>
    <row r="42" spans="1:5">
      <c r="A42" s="4" t="s">
        <v>528</v>
      </c>
      <c r="B42" s="4" t="s">
        <v>529</v>
      </c>
    </row>
    <row r="43" spans="1:5">
      <c r="A43" s="4" t="s">
        <v>530</v>
      </c>
      <c r="B43" s="7" t="n">
        <v>1000</v>
      </c>
    </row>
    <row r="44" spans="1:5">
      <c r="A44" s="4" t="s">
        <v>531</v>
      </c>
      <c r="D44" s="4" t="s">
        <v>532</v>
      </c>
    </row>
    <row r="45" spans="1:5">
      <c r="A45" s="4" t="s">
        <v>516</v>
      </c>
      <c r="D45" s="4" t="s">
        <v>502</v>
      </c>
    </row>
    <row r="46" spans="1:5">
      <c r="A46" s="4" t="s">
        <v>533</v>
      </c>
      <c r="D46" s="7" t="n">
        <v>975</v>
      </c>
    </row>
    <row r="47" spans="1:5">
      <c r="A47" s="4" t="s">
        <v>534</v>
      </c>
      <c r="D47" s="4" t="s">
        <v>523</v>
      </c>
    </row>
    <row r="48" spans="1:5">
      <c r="A48" s="4" t="s">
        <v>535</v>
      </c>
      <c r="D48" s="4" t="s">
        <v>447</v>
      </c>
    </row>
    <row r="49" spans="1:5">
      <c r="A49" s="4" t="s">
        <v>536</v>
      </c>
    </row>
    <row r="50" spans="1:5">
      <c r="A50" s="3" t="s">
        <v>495</v>
      </c>
    </row>
    <row r="51" spans="1:5">
      <c r="A51" s="4" t="s">
        <v>537</v>
      </c>
      <c r="D51" s="4" t="s">
        <v>538</v>
      </c>
    </row>
    <row r="52" spans="1:5">
      <c r="A52" s="4" t="s">
        <v>539</v>
      </c>
    </row>
    <row r="53" spans="1:5">
      <c r="A53" s="3" t="s">
        <v>495</v>
      </c>
    </row>
    <row r="54" spans="1:5">
      <c r="A54" s="4" t="s">
        <v>537</v>
      </c>
      <c r="D54" s="4" t="s">
        <v>540</v>
      </c>
    </row>
    <row r="55" spans="1:5">
      <c r="A55" s="4" t="s">
        <v>541</v>
      </c>
    </row>
    <row r="56" spans="1:5">
      <c r="A56" s="3" t="s">
        <v>495</v>
      </c>
    </row>
    <row r="57" spans="1:5">
      <c r="A57" s="4" t="s">
        <v>537</v>
      </c>
      <c r="D57" s="4" t="s">
        <v>474</v>
      </c>
    </row>
    <row r="58" spans="1:5">
      <c r="A58" s="4" t="s">
        <v>542</v>
      </c>
    </row>
    <row r="59" spans="1:5">
      <c r="A59" s="3" t="s">
        <v>495</v>
      </c>
    </row>
    <row r="60" spans="1:5">
      <c r="A60" s="4" t="s">
        <v>516</v>
      </c>
      <c r="D60" s="4" t="s">
        <v>517</v>
      </c>
    </row>
    <row r="61" spans="1:5">
      <c r="A61" s="4" t="s">
        <v>80</v>
      </c>
    </row>
    <row r="62" spans="1:5">
      <c r="A62" s="3" t="s">
        <v>495</v>
      </c>
    </row>
    <row r="63" spans="1:5">
      <c r="A63" s="4" t="s">
        <v>71</v>
      </c>
      <c r="D63" s="8" t="n">
        <v>0.001</v>
      </c>
      <c r="E63" s="8" t="n">
        <v>0.001</v>
      </c>
    </row>
    <row r="64" spans="1:5">
      <c r="A64" s="4" t="s">
        <v>530</v>
      </c>
      <c r="B64" s="8" t="n">
        <v>0.001</v>
      </c>
    </row>
    <row r="65" spans="1:5">
      <c r="A65" s="4" t="s">
        <v>521</v>
      </c>
      <c r="B65" s="5" t="n">
        <v>1</v>
      </c>
    </row>
    <row r="66" spans="1:5">
      <c r="A66" s="4" t="s">
        <v>531</v>
      </c>
      <c r="D66" s="4" t="s">
        <v>543</v>
      </c>
    </row>
    <row r="67" spans="1:5">
      <c r="A67" s="4" t="s">
        <v>72</v>
      </c>
      <c r="D67" s="5" t="n">
        <v>2684632</v>
      </c>
      <c r="E67" s="5" t="n">
        <v>0</v>
      </c>
    </row>
    <row r="68" spans="1:5">
      <c r="A68" s="4" t="s">
        <v>73</v>
      </c>
      <c r="D68" s="5" t="n">
        <v>2684632</v>
      </c>
      <c r="E68" s="5" t="n">
        <v>0</v>
      </c>
    </row>
    <row r="69" spans="1:5">
      <c r="A69" s="4" t="s">
        <v>65</v>
      </c>
    </row>
    <row r="70" spans="1:5">
      <c r="A70" s="3" t="s">
        <v>495</v>
      </c>
    </row>
    <row r="71" spans="1:5">
      <c r="A71" s="4" t="s">
        <v>75</v>
      </c>
      <c r="D71" s="5" t="n">
        <v>100000000</v>
      </c>
      <c r="E71" s="5" t="n">
        <v>100000000</v>
      </c>
    </row>
    <row r="72" spans="1:5">
      <c r="A72" s="4" t="s">
        <v>74</v>
      </c>
      <c r="D72" s="8" t="n">
        <v>0.001</v>
      </c>
      <c r="E72" s="8" t="n">
        <v>0.001</v>
      </c>
    </row>
    <row r="73" spans="1:5">
      <c r="A73" s="4" t="s">
        <v>76</v>
      </c>
      <c r="D73" s="5" t="n">
        <v>21822015</v>
      </c>
      <c r="E73" s="5" t="n">
        <v>21822015</v>
      </c>
    </row>
    <row r="74" spans="1:5">
      <c r="A74" s="4" t="s">
        <v>77</v>
      </c>
      <c r="D74" s="5" t="n">
        <v>21822015</v>
      </c>
      <c r="E74" s="5" t="n">
        <v>21822015</v>
      </c>
    </row>
    <row r="75" spans="1:5">
      <c r="A75" s="4" t="s">
        <v>78</v>
      </c>
    </row>
    <row r="76" spans="1:5">
      <c r="A76" s="3" t="s">
        <v>495</v>
      </c>
    </row>
    <row r="77" spans="1:5">
      <c r="A77" s="4" t="s">
        <v>75</v>
      </c>
      <c r="D77" s="5" t="n">
        <v>5000</v>
      </c>
      <c r="E77" s="5" t="n">
        <v>5000</v>
      </c>
    </row>
    <row r="78" spans="1:5">
      <c r="A78" s="4" t="s">
        <v>74</v>
      </c>
      <c r="D78" s="8" t="n">
        <v>0.001</v>
      </c>
      <c r="E78" s="8" t="n">
        <v>0.001</v>
      </c>
    </row>
    <row r="79" spans="1:5">
      <c r="A79" s="4" t="s">
        <v>76</v>
      </c>
      <c r="D79" s="5" t="n">
        <v>2500</v>
      </c>
      <c r="E79" s="5" t="n">
        <v>2500</v>
      </c>
    </row>
    <row r="80" spans="1:5">
      <c r="A80" s="4" t="s">
        <v>77</v>
      </c>
      <c r="D80" s="5" t="n">
        <v>2500</v>
      </c>
      <c r="E80" s="5" t="n">
        <v>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544</v>
      </c>
      <c r="B1" s="2" t="s">
        <v>545</v>
      </c>
      <c r="D1" s="2" t="s">
        <v>82</v>
      </c>
      <c r="E1" s="2" t="s">
        <v>1</v>
      </c>
    </row>
    <row r="2" spans="1:5">
      <c r="B2" s="2" t="s">
        <v>546</v>
      </c>
      <c r="C2" s="2" t="s">
        <v>547</v>
      </c>
      <c r="D2" s="2" t="s">
        <v>2</v>
      </c>
      <c r="E2" s="2" t="s">
        <v>2</v>
      </c>
    </row>
    <row r="3" spans="1:5">
      <c r="A3" s="3" t="s">
        <v>548</v>
      </c>
    </row>
    <row r="4" spans="1:5">
      <c r="A4" s="4" t="s">
        <v>549</v>
      </c>
      <c r="E4" s="5" t="n">
        <v>0</v>
      </c>
    </row>
    <row r="5" spans="1:5">
      <c r="A5" s="4" t="s">
        <v>550</v>
      </c>
      <c r="D5" s="7" t="n">
        <v>3786000</v>
      </c>
      <c r="E5" s="7" t="n">
        <v>3786000</v>
      </c>
    </row>
    <row r="6" spans="1:5">
      <c r="A6" s="4" t="s">
        <v>551</v>
      </c>
      <c r="E6" s="4" t="s">
        <v>552</v>
      </c>
    </row>
    <row r="7" spans="1:5">
      <c r="A7" s="4" t="s">
        <v>553</v>
      </c>
      <c r="E7" s="4" t="s">
        <v>554</v>
      </c>
    </row>
    <row r="8" spans="1:5">
      <c r="A8" s="4" t="s">
        <v>555</v>
      </c>
    </row>
    <row r="9" spans="1:5">
      <c r="A9" s="3" t="s">
        <v>548</v>
      </c>
    </row>
    <row r="10" spans="1:5">
      <c r="A10" s="4" t="s">
        <v>556</v>
      </c>
      <c r="E10" s="5" t="n">
        <v>712000</v>
      </c>
    </row>
    <row r="11" spans="1:5">
      <c r="A11" s="4" t="s">
        <v>557</v>
      </c>
      <c r="E11" s="4" t="s">
        <v>558</v>
      </c>
    </row>
    <row r="12" spans="1:5">
      <c r="A12" s="4" t="s">
        <v>559</v>
      </c>
      <c r="D12" s="5" t="n">
        <v>346000</v>
      </c>
      <c r="E12" s="7" t="n">
        <v>985000</v>
      </c>
    </row>
    <row r="13" spans="1:5">
      <c r="A13" s="4" t="s">
        <v>560</v>
      </c>
    </row>
    <row r="14" spans="1:5">
      <c r="A14" s="3" t="s">
        <v>548</v>
      </c>
    </row>
    <row r="15" spans="1:5">
      <c r="A15" s="4" t="s">
        <v>556</v>
      </c>
      <c r="C15" s="5" t="n">
        <v>612000</v>
      </c>
    </row>
    <row r="16" spans="1:5">
      <c r="A16" s="4" t="s">
        <v>561</v>
      </c>
    </row>
    <row r="17" spans="1:5">
      <c r="A17" s="3" t="s">
        <v>548</v>
      </c>
    </row>
    <row r="18" spans="1:5">
      <c r="A18" s="4" t="s">
        <v>556</v>
      </c>
      <c r="B18" s="5" t="n">
        <v>100000</v>
      </c>
    </row>
    <row r="19" spans="1:5">
      <c r="A19" s="4" t="s">
        <v>562</v>
      </c>
    </row>
    <row r="20" spans="1:5">
      <c r="A20" s="3" t="s">
        <v>548</v>
      </c>
    </row>
    <row r="21" spans="1:5">
      <c r="A21" s="4" t="s">
        <v>563</v>
      </c>
      <c r="E21" s="4" t="s">
        <v>564</v>
      </c>
    </row>
    <row r="22" spans="1:5">
      <c r="A22" s="4" t="s">
        <v>565</v>
      </c>
    </row>
    <row r="23" spans="1:5">
      <c r="A23" s="3" t="s">
        <v>548</v>
      </c>
    </row>
    <row r="24" spans="1:5">
      <c r="A24" s="4" t="s">
        <v>563</v>
      </c>
      <c r="E24" s="4" t="s">
        <v>566</v>
      </c>
    </row>
    <row r="25" spans="1:5">
      <c r="A25" s="4" t="s">
        <v>567</v>
      </c>
    </row>
    <row r="26" spans="1:5">
      <c r="A26" s="3" t="s">
        <v>548</v>
      </c>
    </row>
    <row r="27" spans="1:5">
      <c r="A27" s="4" t="s">
        <v>563</v>
      </c>
      <c r="E27" s="4" t="s">
        <v>566</v>
      </c>
    </row>
    <row r="28" spans="1:5">
      <c r="A28" s="4" t="s">
        <v>568</v>
      </c>
    </row>
    <row r="29" spans="1:5">
      <c r="A29" s="3" t="s">
        <v>548</v>
      </c>
    </row>
    <row r="30" spans="1:5">
      <c r="A30" s="4" t="s">
        <v>556</v>
      </c>
      <c r="C30" s="5" t="n">
        <v>700000</v>
      </c>
      <c r="E30" s="5" t="n">
        <v>700000</v>
      </c>
    </row>
    <row r="31" spans="1:5">
      <c r="A31" s="4" t="s">
        <v>557</v>
      </c>
      <c r="C31" s="4" t="s">
        <v>558</v>
      </c>
    </row>
    <row r="32" spans="1:5">
      <c r="A32" s="4" t="s">
        <v>569</v>
      </c>
      <c r="C32" s="4" t="s">
        <v>570</v>
      </c>
    </row>
    <row r="33" spans="1:5">
      <c r="A33" s="4" t="s">
        <v>559</v>
      </c>
      <c r="D33" s="5" t="n">
        <v>346000</v>
      </c>
      <c r="E33" s="7" t="n">
        <v>985000</v>
      </c>
    </row>
    <row r="34" spans="1:5">
      <c r="A34" s="4" t="s">
        <v>571</v>
      </c>
    </row>
    <row r="35" spans="1:5">
      <c r="A35" s="3" t="s">
        <v>548</v>
      </c>
    </row>
    <row r="36" spans="1:5">
      <c r="A36" s="4" t="s">
        <v>563</v>
      </c>
      <c r="C36" s="4" t="s">
        <v>564</v>
      </c>
    </row>
    <row r="37" spans="1:5">
      <c r="A37" s="4" t="s">
        <v>572</v>
      </c>
    </row>
    <row r="38" spans="1:5">
      <c r="A38" s="3" t="s">
        <v>548</v>
      </c>
    </row>
    <row r="39" spans="1:5">
      <c r="A39" s="4" t="s">
        <v>563</v>
      </c>
      <c r="C39" s="4" t="s">
        <v>566</v>
      </c>
    </row>
    <row r="40" spans="1:5">
      <c r="A40" s="4" t="s">
        <v>573</v>
      </c>
    </row>
    <row r="41" spans="1:5">
      <c r="A41" s="3" t="s">
        <v>548</v>
      </c>
    </row>
    <row r="42" spans="1:5">
      <c r="A42" s="4" t="s">
        <v>563</v>
      </c>
      <c r="C42" s="4" t="s">
        <v>566</v>
      </c>
    </row>
    <row r="43" spans="1:5">
      <c r="A43" s="4" t="s">
        <v>574</v>
      </c>
    </row>
    <row r="44" spans="1:5">
      <c r="A44" s="3" t="s">
        <v>548</v>
      </c>
    </row>
    <row r="45" spans="1:5">
      <c r="A45" s="4" t="s">
        <v>559</v>
      </c>
      <c r="D45" s="7" t="n">
        <v>346000</v>
      </c>
      <c r="E45" s="7" t="n">
        <v>98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5</v>
      </c>
      <c r="B1" s="2" t="s">
        <v>1</v>
      </c>
      <c r="C1" s="2" t="s">
        <v>383</v>
      </c>
    </row>
    <row r="2" spans="1:3">
      <c r="B2" s="2" t="s">
        <v>2</v>
      </c>
      <c r="C2" s="2" t="s">
        <v>25</v>
      </c>
    </row>
    <row r="3" spans="1:3">
      <c r="A3" s="3" t="s">
        <v>576</v>
      </c>
    </row>
    <row r="4" spans="1:3">
      <c r="A4" s="4" t="s">
        <v>577</v>
      </c>
      <c r="B4" s="5" t="n">
        <v>0</v>
      </c>
    </row>
    <row r="5" spans="1:3">
      <c r="A5" s="4" t="s">
        <v>578</v>
      </c>
    </row>
    <row r="6" spans="1:3">
      <c r="A6" s="3" t="s">
        <v>576</v>
      </c>
    </row>
    <row r="7" spans="1:3">
      <c r="A7" s="4" t="s">
        <v>579</v>
      </c>
      <c r="B7" s="5" t="n">
        <v>191750</v>
      </c>
    </row>
    <row r="8" spans="1:3">
      <c r="A8" s="4" t="s">
        <v>580</v>
      </c>
      <c r="B8" s="5" t="n">
        <v>-16125</v>
      </c>
    </row>
    <row r="9" spans="1:3">
      <c r="A9" s="4" t="s">
        <v>581</v>
      </c>
      <c r="B9" s="5" t="n">
        <v>-75000</v>
      </c>
    </row>
    <row r="10" spans="1:3">
      <c r="A10" s="4" t="s">
        <v>582</v>
      </c>
      <c r="B10" s="5" t="n">
        <v>100625</v>
      </c>
      <c r="C10" s="5" t="n">
        <v>191750</v>
      </c>
    </row>
    <row r="11" spans="1:3">
      <c r="A11" s="4" t="s">
        <v>583</v>
      </c>
      <c r="B11" s="5" t="n">
        <v>100625</v>
      </c>
      <c r="C11" s="5" t="n">
        <v>191750</v>
      </c>
    </row>
    <row r="12" spans="1:3">
      <c r="A12" s="4" t="s">
        <v>584</v>
      </c>
      <c r="B12" s="7" t="n">
        <v>15</v>
      </c>
    </row>
    <row r="13" spans="1:3">
      <c r="A13" s="4" t="s">
        <v>585</v>
      </c>
      <c r="B13" s="5" t="n">
        <v>20</v>
      </c>
    </row>
    <row r="14" spans="1:3">
      <c r="A14" s="4" t="s">
        <v>586</v>
      </c>
      <c r="B14" s="5" t="n">
        <v>15</v>
      </c>
      <c r="C14" s="7" t="n">
        <v>15</v>
      </c>
    </row>
    <row r="15" spans="1:3">
      <c r="A15" s="4" t="s">
        <v>587</v>
      </c>
      <c r="B15" s="7" t="n">
        <v>15</v>
      </c>
      <c r="C15" s="7" t="n">
        <v>15</v>
      </c>
    </row>
    <row r="16" spans="1:3">
      <c r="A16" s="4" t="s">
        <v>588</v>
      </c>
      <c r="B16" s="4" t="s">
        <v>589</v>
      </c>
      <c r="C16" s="4" t="s">
        <v>589</v>
      </c>
    </row>
    <row r="17" spans="1:3">
      <c r="A17" s="4" t="s">
        <v>590</v>
      </c>
      <c r="B17" s="4" t="s">
        <v>589</v>
      </c>
      <c r="C17" s="4" t="s">
        <v>5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3" t="s">
        <v>576</v>
      </c>
    </row>
    <row r="4" spans="1:2">
      <c r="A4" s="4" t="s">
        <v>593</v>
      </c>
      <c r="B4" s="5" t="n">
        <v>712000</v>
      </c>
    </row>
    <row r="5" spans="1:2">
      <c r="A5" s="4" t="s">
        <v>581</v>
      </c>
      <c r="B5" s="5" t="n">
        <v>-10000</v>
      </c>
    </row>
    <row r="6" spans="1:2">
      <c r="A6" s="4" t="s">
        <v>582</v>
      </c>
      <c r="B6" s="5" t="n">
        <v>702000</v>
      </c>
    </row>
    <row r="7" spans="1:2">
      <c r="A7" s="4" t="s">
        <v>594</v>
      </c>
      <c r="B7" s="4" t="s">
        <v>558</v>
      </c>
    </row>
    <row r="8" spans="1:2">
      <c r="A8" s="4" t="s">
        <v>595</v>
      </c>
      <c r="B8" s="4" t="s">
        <v>596</v>
      </c>
    </row>
    <row r="9" spans="1:2">
      <c r="A9" s="4" t="s">
        <v>588</v>
      </c>
      <c r="B9" s="4" t="s">
        <v>597</v>
      </c>
    </row>
    <row r="10" spans="1:2">
      <c r="A10" s="3" t="s">
        <v>598</v>
      </c>
    </row>
    <row r="11" spans="1:2">
      <c r="A11" s="4" t="s">
        <v>593</v>
      </c>
      <c r="B11" s="5" t="n">
        <v>712000</v>
      </c>
    </row>
    <row r="12" spans="1:2">
      <c r="A12" s="4" t="s">
        <v>581</v>
      </c>
      <c r="B12" s="5" t="n">
        <v>-10000</v>
      </c>
    </row>
    <row r="13" spans="1:2">
      <c r="A13" s="4" t="s">
        <v>599</v>
      </c>
      <c r="B13" s="5" t="n">
        <v>702000</v>
      </c>
    </row>
    <row r="14" spans="1:2">
      <c r="A14" s="4" t="s">
        <v>600</v>
      </c>
      <c r="B14" s="7" t="n">
        <v>6</v>
      </c>
    </row>
    <row r="15" spans="1:2">
      <c r="A15" s="4" t="s">
        <v>601</v>
      </c>
      <c r="B15" s="10" t="n">
        <v>4.1</v>
      </c>
    </row>
    <row r="16" spans="1:2">
      <c r="A16" s="4" t="s">
        <v>602</v>
      </c>
      <c r="B16" s="9" t="n">
        <v>3.5</v>
      </c>
    </row>
    <row r="17" spans="1:2">
      <c r="A17" s="4" t="s">
        <v>603</v>
      </c>
      <c r="B17" s="4" t="s">
        <v>597</v>
      </c>
    </row>
    <row r="18" spans="1:2">
      <c r="A18" s="4" t="s">
        <v>604</v>
      </c>
      <c r="B18" s="4" t="s">
        <v>558</v>
      </c>
    </row>
    <row r="19" spans="1:2">
      <c r="A19" s="4" t="s">
        <v>605</v>
      </c>
      <c r="B19" s="4"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6</v>
      </c>
      <c r="B1" s="2" t="s">
        <v>545</v>
      </c>
      <c r="C1" s="2" t="s">
        <v>1</v>
      </c>
    </row>
    <row r="2" spans="1:3">
      <c r="B2" s="2" t="s">
        <v>547</v>
      </c>
      <c r="C2" s="2" t="s">
        <v>2</v>
      </c>
    </row>
    <row r="3" spans="1:3">
      <c r="A3" s="3" t="s">
        <v>576</v>
      </c>
    </row>
    <row r="4" spans="1:3">
      <c r="A4" s="4" t="s">
        <v>593</v>
      </c>
      <c r="B4" s="5" t="n">
        <v>700000</v>
      </c>
      <c r="C4" s="5" t="n">
        <v>700000</v>
      </c>
    </row>
    <row r="5" spans="1:3">
      <c r="A5" s="4" t="s">
        <v>581</v>
      </c>
      <c r="C5" s="5" t="n">
        <v>-10000</v>
      </c>
    </row>
    <row r="6" spans="1:3">
      <c r="A6" s="4" t="s">
        <v>582</v>
      </c>
      <c r="C6" s="5" t="n">
        <v>690000</v>
      </c>
    </row>
    <row r="7" spans="1:3">
      <c r="A7" s="4" t="s">
        <v>607</v>
      </c>
      <c r="C7" s="9" t="n">
        <v>7.2</v>
      </c>
    </row>
    <row r="8" spans="1:3">
      <c r="A8" s="4" t="s">
        <v>585</v>
      </c>
      <c r="C8" s="10" t="n">
        <v>7.2</v>
      </c>
    </row>
    <row r="9" spans="1:3">
      <c r="A9" s="4" t="s">
        <v>586</v>
      </c>
      <c r="C9" s="9" t="n">
        <v>7.2</v>
      </c>
    </row>
    <row r="10" spans="1:3">
      <c r="A10" s="4" t="s">
        <v>604</v>
      </c>
      <c r="C10" s="4" t="s">
        <v>570</v>
      </c>
    </row>
    <row r="11" spans="1:3">
      <c r="A11" s="4" t="s">
        <v>605</v>
      </c>
      <c r="C11" s="4" t="s">
        <v>608</v>
      </c>
    </row>
    <row r="12" spans="1:3">
      <c r="A12" s="4" t="s">
        <v>588</v>
      </c>
      <c r="C12" s="4" t="s">
        <v>609</v>
      </c>
    </row>
    <row r="13" spans="1:3">
      <c r="A13" s="3" t="s">
        <v>598</v>
      </c>
    </row>
    <row r="14" spans="1:3">
      <c r="A14" s="4" t="s">
        <v>593</v>
      </c>
      <c r="C14" s="5" t="n">
        <v>700000</v>
      </c>
    </row>
    <row r="15" spans="1:3">
      <c r="A15" s="4" t="s">
        <v>581</v>
      </c>
      <c r="C15" s="5" t="n">
        <v>-10000</v>
      </c>
    </row>
    <row r="16" spans="1:3">
      <c r="A16" s="4" t="s">
        <v>599</v>
      </c>
      <c r="C16" s="5" t="n">
        <v>690000</v>
      </c>
    </row>
    <row r="17" spans="1:3">
      <c r="A17" s="4" t="s">
        <v>610</v>
      </c>
      <c r="C17" s="7" t="n">
        <v>5</v>
      </c>
    </row>
    <row r="18" spans="1:3">
      <c r="A18" s="4" t="s">
        <v>611</v>
      </c>
      <c r="C18" s="10" t="n">
        <v>4.1</v>
      </c>
    </row>
    <row r="19" spans="1:3">
      <c r="A19" s="4" t="s">
        <v>612</v>
      </c>
      <c r="C19" s="10" t="n">
        <v>3.5</v>
      </c>
    </row>
    <row r="20" spans="1:3">
      <c r="A20" s="4" t="s">
        <v>613</v>
      </c>
      <c r="C20" s="10" t="n">
        <v>7.2</v>
      </c>
    </row>
    <row r="21" spans="1:3">
      <c r="A21" s="4" t="s">
        <v>614</v>
      </c>
      <c r="C21" s="10" t="n">
        <v>7.2</v>
      </c>
    </row>
    <row r="22" spans="1:3">
      <c r="A22" s="4" t="s">
        <v>615</v>
      </c>
      <c r="C22" s="9" t="n">
        <v>7.2</v>
      </c>
    </row>
    <row r="23" spans="1:3">
      <c r="A23" s="4" t="s">
        <v>594</v>
      </c>
      <c r="C23" s="4" t="s">
        <v>570</v>
      </c>
    </row>
    <row r="24" spans="1:3">
      <c r="A24" s="4" t="s">
        <v>595</v>
      </c>
      <c r="C24" s="4" t="s">
        <v>608</v>
      </c>
    </row>
    <row r="25" spans="1:3">
      <c r="A25" s="4" t="s">
        <v>603</v>
      </c>
      <c r="C25" s="4" t="s">
        <v>6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6</v>
      </c>
      <c r="B1" s="2" t="s">
        <v>1</v>
      </c>
    </row>
    <row r="2" spans="1:3">
      <c r="B2" s="2" t="s">
        <v>2</v>
      </c>
      <c r="C2" s="2" t="s">
        <v>83</v>
      </c>
    </row>
    <row r="3" spans="1:3">
      <c r="A3" s="3" t="s">
        <v>214</v>
      </c>
    </row>
    <row r="4" spans="1:3">
      <c r="A4" s="4" t="s">
        <v>617</v>
      </c>
      <c r="B4" s="7" t="n">
        <v>0</v>
      </c>
      <c r="C4" s="7" t="n">
        <v>0</v>
      </c>
    </row>
    <row r="5" spans="1:3">
      <c r="A5" s="4" t="s">
        <v>618</v>
      </c>
      <c r="B5" s="5" t="n">
        <v>76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2</v>
      </c>
      <c r="D1" s="2" t="s">
        <v>1</v>
      </c>
    </row>
    <row r="2" spans="1:5">
      <c r="B2" s="2" t="s">
        <v>2</v>
      </c>
      <c r="C2" s="2" t="s">
        <v>83</v>
      </c>
      <c r="D2" s="2" t="s">
        <v>2</v>
      </c>
      <c r="E2" s="2" t="s">
        <v>83</v>
      </c>
    </row>
    <row r="3" spans="1:5">
      <c r="A3" s="3" t="s">
        <v>620</v>
      </c>
    </row>
    <row r="4" spans="1:5">
      <c r="A4" s="4" t="s">
        <v>116</v>
      </c>
      <c r="B4" s="9" t="n">
        <v>-0.39</v>
      </c>
      <c r="C4" s="9" t="n">
        <v>-1.44</v>
      </c>
      <c r="D4" s="9" t="n">
        <v>-1.33</v>
      </c>
      <c r="E4" s="9" t="n">
        <v>-4.64</v>
      </c>
    </row>
    <row r="5" spans="1:5">
      <c r="A5" s="4" t="s">
        <v>117</v>
      </c>
      <c r="B5" s="9" t="n">
        <v>-0.39</v>
      </c>
      <c r="C5" s="9" t="n">
        <v>-1.44</v>
      </c>
      <c r="D5" s="9" t="n">
        <v>-1.33</v>
      </c>
      <c r="E5" s="9" t="n">
        <v>-4.64</v>
      </c>
    </row>
    <row r="6" spans="1:5">
      <c r="A6" s="3" t="s">
        <v>621</v>
      </c>
    </row>
    <row r="7" spans="1:5">
      <c r="A7" s="4" t="s">
        <v>116</v>
      </c>
      <c r="B7" s="5" t="n">
        <v>21822015</v>
      </c>
      <c r="C7" s="5" t="n">
        <v>7842586</v>
      </c>
      <c r="D7" s="5" t="n">
        <v>21822015</v>
      </c>
      <c r="E7" s="5" t="n">
        <v>7629896</v>
      </c>
    </row>
    <row r="8" spans="1:5">
      <c r="A8" s="4" t="s">
        <v>117</v>
      </c>
      <c r="B8" s="5" t="n">
        <v>21822015</v>
      </c>
      <c r="C8" s="5" t="n">
        <v>7842586</v>
      </c>
      <c r="D8" s="5" t="n">
        <v>21822015</v>
      </c>
      <c r="E8" s="5" t="n">
        <v>76298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1"/>
    <col customWidth="1" max="6" min="6" width="27"/>
    <col customWidth="1" max="7" min="7" width="80"/>
    <col customWidth="1" max="8" min="8" width="21"/>
    <col customWidth="1" max="9" min="9" width="21"/>
    <col customWidth="1" max="10" min="10" width="27"/>
    <col customWidth="1" max="11" min="11" width="22"/>
  </cols>
  <sheetData>
    <row r="1" spans="1:11">
      <c r="A1" s="1" t="s">
        <v>622</v>
      </c>
      <c r="B1" s="2" t="s">
        <v>623</v>
      </c>
      <c r="C1" s="2" t="s">
        <v>624</v>
      </c>
      <c r="D1" s="2" t="s">
        <v>625</v>
      </c>
      <c r="E1" s="2" t="s">
        <v>626</v>
      </c>
      <c r="F1" s="2" t="s">
        <v>627</v>
      </c>
      <c r="G1" s="2" t="s">
        <v>625</v>
      </c>
      <c r="H1" s="2" t="s">
        <v>626</v>
      </c>
      <c r="I1" s="2" t="s">
        <v>628</v>
      </c>
      <c r="J1" s="2" t="s">
        <v>629</v>
      </c>
      <c r="K1" s="2" t="s">
        <v>630</v>
      </c>
    </row>
    <row r="2" spans="1:11">
      <c r="A2" s="3" t="s">
        <v>631</v>
      </c>
    </row>
    <row r="3" spans="1:11">
      <c r="A3" s="4" t="s">
        <v>632</v>
      </c>
      <c r="G3" s="4" t="s">
        <v>633</v>
      </c>
    </row>
    <row r="4" spans="1:11">
      <c r="A4" s="4" t="s">
        <v>65</v>
      </c>
    </row>
    <row r="5" spans="1:11">
      <c r="A5" s="3" t="s">
        <v>631</v>
      </c>
    </row>
    <row r="6" spans="1:11">
      <c r="A6" s="4" t="s">
        <v>634</v>
      </c>
      <c r="D6" s="5" t="n">
        <v>760000</v>
      </c>
      <c r="G6" s="5" t="n">
        <v>760000</v>
      </c>
    </row>
    <row r="7" spans="1:11">
      <c r="A7" s="4" t="s">
        <v>399</v>
      </c>
    </row>
    <row r="8" spans="1:11">
      <c r="A8" s="3" t="s">
        <v>631</v>
      </c>
    </row>
    <row r="9" spans="1:11">
      <c r="A9" s="4" t="s">
        <v>460</v>
      </c>
      <c r="D9" s="7" t="n">
        <v>38000000</v>
      </c>
      <c r="G9" s="7" t="n">
        <v>38000000</v>
      </c>
    </row>
    <row r="10" spans="1:11">
      <c r="A10" s="4" t="s">
        <v>483</v>
      </c>
      <c r="I10" s="7" t="n">
        <v>17000000</v>
      </c>
      <c r="J10" s="7" t="n">
        <v>21000000</v>
      </c>
    </row>
    <row r="11" spans="1:11">
      <c r="A11" s="4" t="s">
        <v>487</v>
      </c>
    </row>
    <row r="12" spans="1:11">
      <c r="A12" s="3" t="s">
        <v>631</v>
      </c>
    </row>
    <row r="13" spans="1:11">
      <c r="A13" s="4" t="s">
        <v>374</v>
      </c>
      <c r="C13" s="4" t="s">
        <v>488</v>
      </c>
    </row>
    <row r="14" spans="1:11">
      <c r="A14" s="4" t="s">
        <v>635</v>
      </c>
      <c r="C14" s="7" t="n">
        <v>5</v>
      </c>
    </row>
    <row r="15" spans="1:11">
      <c r="A15" s="4" t="s">
        <v>492</v>
      </c>
    </row>
    <row r="16" spans="1:11">
      <c r="A16" s="3" t="s">
        <v>631</v>
      </c>
    </row>
    <row r="17" spans="1:11">
      <c r="A17" s="4" t="s">
        <v>460</v>
      </c>
      <c r="C17" s="7" t="n">
        <v>49900000</v>
      </c>
    </row>
    <row r="18" spans="1:11">
      <c r="A18" s="4" t="s">
        <v>636</v>
      </c>
      <c r="C18" s="5" t="n">
        <v>998000</v>
      </c>
    </row>
    <row r="19" spans="1:11">
      <c r="A19" s="4" t="s">
        <v>637</v>
      </c>
    </row>
    <row r="20" spans="1:11">
      <c r="A20" s="3" t="s">
        <v>631</v>
      </c>
    </row>
    <row r="21" spans="1:11">
      <c r="A21" s="4" t="s">
        <v>638</v>
      </c>
      <c r="B21" s="7" t="n">
        <v>1000000</v>
      </c>
    </row>
    <row r="22" spans="1:11">
      <c r="A22" s="4" t="s">
        <v>639</v>
      </c>
    </row>
    <row r="23" spans="1:11">
      <c r="A23" s="3" t="s">
        <v>631</v>
      </c>
    </row>
    <row r="24" spans="1:11">
      <c r="A24" s="4" t="s">
        <v>636</v>
      </c>
      <c r="F24" s="5" t="n">
        <v>3478261</v>
      </c>
    </row>
    <row r="25" spans="1:11">
      <c r="A25" s="4" t="s">
        <v>640</v>
      </c>
      <c r="F25" s="7" t="n">
        <v>20000000</v>
      </c>
    </row>
    <row r="26" spans="1:11">
      <c r="A26" s="4" t="s">
        <v>641</v>
      </c>
    </row>
    <row r="27" spans="1:11">
      <c r="A27" s="3" t="s">
        <v>631</v>
      </c>
    </row>
    <row r="28" spans="1:11">
      <c r="A28" s="4" t="s">
        <v>642</v>
      </c>
      <c r="D28" s="4" t="s">
        <v>643</v>
      </c>
      <c r="G28" s="4" t="s">
        <v>643</v>
      </c>
    </row>
    <row r="29" spans="1:11">
      <c r="A29" s="4" t="s">
        <v>644</v>
      </c>
    </row>
    <row r="30" spans="1:11">
      <c r="A30" s="3" t="s">
        <v>631</v>
      </c>
    </row>
    <row r="31" spans="1:11">
      <c r="A31" s="4" t="s">
        <v>374</v>
      </c>
      <c r="C31" s="4" t="s">
        <v>488</v>
      </c>
    </row>
    <row r="32" spans="1:11">
      <c r="A32" s="4" t="s">
        <v>635</v>
      </c>
      <c r="C32" s="7" t="n">
        <v>5</v>
      </c>
    </row>
    <row r="33" spans="1:11">
      <c r="A33" s="4" t="s">
        <v>645</v>
      </c>
    </row>
    <row r="34" spans="1:11">
      <c r="A34" s="3" t="s">
        <v>631</v>
      </c>
    </row>
    <row r="35" spans="1:11">
      <c r="A35" s="4" t="s">
        <v>460</v>
      </c>
      <c r="C35" s="7" t="n">
        <v>49900000</v>
      </c>
    </row>
    <row r="36" spans="1:11">
      <c r="A36" s="4" t="s">
        <v>634</v>
      </c>
      <c r="C36" s="5" t="n">
        <v>998000</v>
      </c>
    </row>
    <row r="37" spans="1:11">
      <c r="A37" s="4" t="s">
        <v>646</v>
      </c>
    </row>
    <row r="38" spans="1:11">
      <c r="A38" s="3" t="s">
        <v>631</v>
      </c>
    </row>
    <row r="39" spans="1:11">
      <c r="A39" s="4" t="s">
        <v>634</v>
      </c>
      <c r="J39" s="5" t="n">
        <v>500000</v>
      </c>
    </row>
    <row r="40" spans="1:11">
      <c r="A40" s="4" t="s">
        <v>647</v>
      </c>
    </row>
    <row r="41" spans="1:11">
      <c r="A41" s="3" t="s">
        <v>631</v>
      </c>
    </row>
    <row r="42" spans="1:11">
      <c r="A42" s="4" t="s">
        <v>489</v>
      </c>
      <c r="G42" s="4" t="s">
        <v>648</v>
      </c>
    </row>
    <row r="43" spans="1:11">
      <c r="A43" s="4" t="s">
        <v>649</v>
      </c>
    </row>
    <row r="44" spans="1:11">
      <c r="A44" s="3" t="s">
        <v>631</v>
      </c>
    </row>
    <row r="45" spans="1:11">
      <c r="A45" s="4" t="s">
        <v>460</v>
      </c>
      <c r="J45" s="7" t="n">
        <v>25000000</v>
      </c>
    </row>
    <row r="46" spans="1:11">
      <c r="A46" s="4" t="s">
        <v>483</v>
      </c>
      <c r="J46" s="7" t="n">
        <v>21000000</v>
      </c>
    </row>
    <row r="47" spans="1:11">
      <c r="A47" s="4" t="s">
        <v>650</v>
      </c>
    </row>
    <row r="48" spans="1:11">
      <c r="A48" s="3" t="s">
        <v>631</v>
      </c>
    </row>
    <row r="49" spans="1:11">
      <c r="A49" s="4" t="s">
        <v>651</v>
      </c>
      <c r="K49" s="4" t="s">
        <v>529</v>
      </c>
    </row>
    <row r="50" spans="1:11">
      <c r="A50" s="4" t="s">
        <v>652</v>
      </c>
      <c r="K50" s="4" t="s">
        <v>498</v>
      </c>
    </row>
    <row r="51" spans="1:11">
      <c r="A51" s="4" t="s">
        <v>653</v>
      </c>
    </row>
    <row r="52" spans="1:11">
      <c r="A52" s="3" t="s">
        <v>631</v>
      </c>
    </row>
    <row r="53" spans="1:11">
      <c r="A53" s="4" t="s">
        <v>654</v>
      </c>
      <c r="K53" s="5" t="n">
        <v>2</v>
      </c>
    </row>
    <row r="54" spans="1:11">
      <c r="A54" s="4" t="s">
        <v>655</v>
      </c>
    </row>
    <row r="55" spans="1:11">
      <c r="A55" s="3" t="s">
        <v>631</v>
      </c>
    </row>
    <row r="56" spans="1:11">
      <c r="A56" s="4" t="s">
        <v>654</v>
      </c>
      <c r="K56" s="5" t="n">
        <v>1</v>
      </c>
    </row>
    <row r="57" spans="1:11">
      <c r="A57" s="4" t="s">
        <v>656</v>
      </c>
    </row>
    <row r="58" spans="1:11">
      <c r="A58" s="3" t="s">
        <v>631</v>
      </c>
    </row>
    <row r="59" spans="1:11">
      <c r="A59" s="4" t="s">
        <v>657</v>
      </c>
      <c r="G59" s="7" t="n">
        <v>25000</v>
      </c>
    </row>
    <row r="60" spans="1:11">
      <c r="A60" s="4" t="s">
        <v>658</v>
      </c>
    </row>
    <row r="61" spans="1:11">
      <c r="A61" s="3" t="s">
        <v>631</v>
      </c>
    </row>
    <row r="62" spans="1:11">
      <c r="A62" s="4" t="s">
        <v>657</v>
      </c>
      <c r="D62" s="7" t="n">
        <v>198000</v>
      </c>
      <c r="E62" s="7" t="n">
        <v>78000</v>
      </c>
      <c r="G62" s="7" t="n">
        <v>664000</v>
      </c>
      <c r="H62" s="7" t="n">
        <v>46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59</v>
      </c>
      <c r="B1" s="2" t="s">
        <v>660</v>
      </c>
      <c r="C1" s="2" t="s">
        <v>2</v>
      </c>
      <c r="D1" s="2" t="s">
        <v>25</v>
      </c>
    </row>
    <row r="2" spans="1:4">
      <c r="A2" s="4" t="s">
        <v>65</v>
      </c>
    </row>
    <row r="3" spans="1:4">
      <c r="A3" s="3" t="s">
        <v>661</v>
      </c>
    </row>
    <row r="4" spans="1:4">
      <c r="A4" s="4" t="s">
        <v>76</v>
      </c>
      <c r="C4" s="5" t="n">
        <v>21822015</v>
      </c>
      <c r="D4" s="5" t="n">
        <v>21822015</v>
      </c>
    </row>
    <row r="5" spans="1:4">
      <c r="A5" s="4" t="s">
        <v>77</v>
      </c>
      <c r="C5" s="5" t="n">
        <v>21822015</v>
      </c>
      <c r="D5" s="5" t="n">
        <v>21822015</v>
      </c>
    </row>
    <row r="6" spans="1:4">
      <c r="A6" s="4" t="s">
        <v>80</v>
      </c>
    </row>
    <row r="7" spans="1:4">
      <c r="A7" s="3" t="s">
        <v>661</v>
      </c>
    </row>
    <row r="8" spans="1:4">
      <c r="A8" s="4" t="s">
        <v>73</v>
      </c>
      <c r="C8" s="5" t="n">
        <v>2684632</v>
      </c>
      <c r="D8" s="5" t="n">
        <v>0</v>
      </c>
    </row>
    <row r="9" spans="1:4">
      <c r="A9" s="4" t="s">
        <v>72</v>
      </c>
      <c r="C9" s="5" t="n">
        <v>2684632</v>
      </c>
      <c r="D9" s="5" t="n">
        <v>0</v>
      </c>
    </row>
    <row r="10" spans="1:4">
      <c r="A10" s="4" t="s">
        <v>79</v>
      </c>
    </row>
    <row r="11" spans="1:4">
      <c r="A11" s="3" t="s">
        <v>661</v>
      </c>
    </row>
    <row r="12" spans="1:4">
      <c r="A12" s="4" t="s">
        <v>73</v>
      </c>
      <c r="C12" s="5" t="n">
        <v>5543</v>
      </c>
      <c r="D12" s="5" t="n">
        <v>0</v>
      </c>
    </row>
    <row r="13" spans="1:4">
      <c r="A13" s="4" t="s">
        <v>72</v>
      </c>
      <c r="C13" s="5" t="n">
        <v>5543</v>
      </c>
      <c r="D13" s="5" t="n">
        <v>0</v>
      </c>
    </row>
    <row r="14" spans="1:4">
      <c r="A14" s="4" t="s">
        <v>662</v>
      </c>
    </row>
    <row r="15" spans="1:4">
      <c r="A15" s="3" t="s">
        <v>661</v>
      </c>
    </row>
    <row r="16" spans="1:4">
      <c r="A16" s="4" t="s">
        <v>663</v>
      </c>
      <c r="C16" s="4" t="s">
        <v>664</v>
      </c>
    </row>
    <row r="17" spans="1:4">
      <c r="A17" s="4" t="s">
        <v>665</v>
      </c>
    </row>
    <row r="18" spans="1:4">
      <c r="A18" s="3" t="s">
        <v>661</v>
      </c>
    </row>
    <row r="19" spans="1:4">
      <c r="A19" s="4" t="s">
        <v>521</v>
      </c>
      <c r="B19" s="5" t="n">
        <v>2684632</v>
      </c>
    </row>
    <row r="20" spans="1:4">
      <c r="A20" s="4" t="s">
        <v>76</v>
      </c>
      <c r="B20" s="5" t="n">
        <v>24506647</v>
      </c>
    </row>
    <row r="21" spans="1:4">
      <c r="A21" s="4" t="s">
        <v>77</v>
      </c>
      <c r="B21" s="5" t="n">
        <v>24506647</v>
      </c>
    </row>
    <row r="22" spans="1:4">
      <c r="A22" s="4" t="s">
        <v>666</v>
      </c>
    </row>
    <row r="23" spans="1:4">
      <c r="A23" s="3" t="s">
        <v>661</v>
      </c>
    </row>
    <row r="24" spans="1:4">
      <c r="A24" s="4" t="s">
        <v>73</v>
      </c>
      <c r="B24" s="5" t="n">
        <v>0</v>
      </c>
    </row>
    <row r="25" spans="1:4">
      <c r="A25" s="4" t="s">
        <v>667</v>
      </c>
    </row>
    <row r="26" spans="1:4">
      <c r="A26" s="3" t="s">
        <v>661</v>
      </c>
    </row>
    <row r="27" spans="1:4">
      <c r="A27" s="4" t="s">
        <v>668</v>
      </c>
      <c r="C27" s="4" t="s">
        <v>664</v>
      </c>
    </row>
    <row r="28" spans="1:4">
      <c r="A28" s="4" t="s">
        <v>669</v>
      </c>
    </row>
    <row r="29" spans="1:4">
      <c r="A29" s="3" t="s">
        <v>661</v>
      </c>
    </row>
    <row r="30" spans="1:4">
      <c r="A30" s="4" t="s">
        <v>521</v>
      </c>
      <c r="B30" s="5" t="n">
        <v>76577</v>
      </c>
    </row>
    <row r="31" spans="1:4">
      <c r="A31" s="4" t="s">
        <v>73</v>
      </c>
      <c r="B31" s="5" t="n">
        <v>82120</v>
      </c>
    </row>
    <row r="32" spans="1:4">
      <c r="A32" s="4" t="s">
        <v>72</v>
      </c>
      <c r="B32" s="5" t="n">
        <v>82120</v>
      </c>
    </row>
    <row r="33" spans="1:4">
      <c r="A33" s="4" t="s">
        <v>670</v>
      </c>
    </row>
    <row r="34" spans="1:4">
      <c r="A34" s="3" t="s">
        <v>661</v>
      </c>
    </row>
    <row r="35" spans="1:4">
      <c r="A35" s="4" t="s">
        <v>73</v>
      </c>
      <c r="B3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112</v>
      </c>
      <c r="B4" s="7" t="n">
        <v>-26857</v>
      </c>
      <c r="C4" s="7" t="n">
        <v>-35401</v>
      </c>
    </row>
    <row r="5" spans="1:3">
      <c r="A5" s="3" t="s">
        <v>143</v>
      </c>
    </row>
    <row r="6" spans="1:3">
      <c r="A6" s="4" t="s">
        <v>144</v>
      </c>
      <c r="C6" s="5" t="n">
        <v>-866</v>
      </c>
    </row>
    <row r="7" spans="1:3">
      <c r="A7" s="4" t="s">
        <v>94</v>
      </c>
      <c r="B7" s="5" t="n">
        <v>96</v>
      </c>
      <c r="C7" s="5" t="n">
        <v>160</v>
      </c>
    </row>
    <row r="8" spans="1:3">
      <c r="A8" s="4" t="s">
        <v>93</v>
      </c>
      <c r="B8" s="5" t="n">
        <v>40527</v>
      </c>
      <c r="C8" s="5" t="n">
        <v>38301</v>
      </c>
    </row>
    <row r="9" spans="1:3">
      <c r="A9" s="4" t="s">
        <v>97</v>
      </c>
      <c r="B9" s="5" t="n">
        <v>985</v>
      </c>
      <c r="C9" s="5" t="n">
        <v>313</v>
      </c>
    </row>
    <row r="10" spans="1:3">
      <c r="A10" s="4" t="s">
        <v>145</v>
      </c>
      <c r="B10" s="5" t="n">
        <v>-16043</v>
      </c>
      <c r="C10" s="5" t="n">
        <v>-10432</v>
      </c>
    </row>
    <row r="11" spans="1:3">
      <c r="A11" s="4" t="s">
        <v>105</v>
      </c>
      <c r="C11" s="5" t="n">
        <v>-29363</v>
      </c>
    </row>
    <row r="12" spans="1:3">
      <c r="A12" s="4" t="s">
        <v>146</v>
      </c>
      <c r="B12" s="5" t="n">
        <v>-6505</v>
      </c>
      <c r="C12" s="5" t="n">
        <v>3405</v>
      </c>
    </row>
    <row r="13" spans="1:3">
      <c r="A13" s="4" t="s">
        <v>147</v>
      </c>
      <c r="B13" s="5" t="n">
        <v>4894</v>
      </c>
      <c r="C13" s="5" t="n">
        <v>24322</v>
      </c>
    </row>
    <row r="14" spans="1:3">
      <c r="A14" s="4" t="s">
        <v>96</v>
      </c>
      <c r="B14" s="5" t="n">
        <v>27081</v>
      </c>
      <c r="C14" s="5" t="n">
        <v>31082</v>
      </c>
    </row>
    <row r="15" spans="1:3">
      <c r="A15" s="4" t="s">
        <v>148</v>
      </c>
      <c r="B15" s="5" t="n">
        <v>4375</v>
      </c>
      <c r="C15" s="5" t="n">
        <v>1677</v>
      </c>
    </row>
    <row r="16" spans="1:3">
      <c r="A16" s="4" t="s">
        <v>149</v>
      </c>
      <c r="B16" s="5" t="n">
        <v>-3286</v>
      </c>
      <c r="C16" s="5" t="n">
        <v>611</v>
      </c>
    </row>
    <row r="17" spans="1:3">
      <c r="A17" s="3" t="s">
        <v>150</v>
      </c>
    </row>
    <row r="18" spans="1:3">
      <c r="A18" s="4" t="s">
        <v>151</v>
      </c>
      <c r="B18" s="5" t="n">
        <v>-5214</v>
      </c>
      <c r="C18" s="5" t="n">
        <v>865</v>
      </c>
    </row>
    <row r="19" spans="1:3">
      <c r="A19" s="4" t="s">
        <v>152</v>
      </c>
      <c r="B19" s="5" t="n">
        <v>-3559</v>
      </c>
      <c r="C19" s="5" t="n">
        <v>-1961</v>
      </c>
    </row>
    <row r="20" spans="1:3">
      <c r="A20" s="4" t="s">
        <v>153</v>
      </c>
      <c r="B20" s="5" t="n">
        <v>11973</v>
      </c>
      <c r="C20" s="5" t="n">
        <v>-4479</v>
      </c>
    </row>
    <row r="21" spans="1:3">
      <c r="A21" s="4" t="s">
        <v>154</v>
      </c>
      <c r="B21" s="5" t="n">
        <v>28467</v>
      </c>
      <c r="C21" s="5" t="n">
        <v>18234</v>
      </c>
    </row>
    <row r="22" spans="1:3">
      <c r="A22" s="3" t="s">
        <v>155</v>
      </c>
    </row>
    <row r="23" spans="1:3">
      <c r="A23" s="4" t="s">
        <v>156</v>
      </c>
      <c r="B23" s="5" t="n">
        <v>-109031</v>
      </c>
      <c r="C23" s="5" t="n">
        <v>-3115</v>
      </c>
    </row>
    <row r="24" spans="1:3">
      <c r="A24" s="4" t="s">
        <v>157</v>
      </c>
      <c r="B24" s="5" t="n">
        <v>-56918</v>
      </c>
      <c r="C24" s="5" t="n">
        <v>-24856</v>
      </c>
    </row>
    <row r="25" spans="1:3">
      <c r="A25" s="4" t="s">
        <v>158</v>
      </c>
      <c r="C25" s="5" t="n">
        <v>2720</v>
      </c>
    </row>
    <row r="26" spans="1:3">
      <c r="A26" s="4" t="s">
        <v>159</v>
      </c>
      <c r="B26" s="5" t="n">
        <v>-11580</v>
      </c>
      <c r="C26" s="5" t="n">
        <v>-202</v>
      </c>
    </row>
    <row r="27" spans="1:3">
      <c r="A27" s="4" t="s">
        <v>160</v>
      </c>
      <c r="B27" s="5" t="n">
        <v>-177529</v>
      </c>
      <c r="C27" s="5" t="n">
        <v>-25453</v>
      </c>
    </row>
    <row r="28" spans="1:3">
      <c r="A28" s="3" t="s">
        <v>161</v>
      </c>
    </row>
    <row r="29" spans="1:3">
      <c r="A29" s="4" t="s">
        <v>162</v>
      </c>
      <c r="B29" s="5" t="n">
        <v>102988</v>
      </c>
      <c r="C29" s="5" t="n">
        <v>63714</v>
      </c>
    </row>
    <row r="30" spans="1:3">
      <c r="A30" s="4" t="s">
        <v>163</v>
      </c>
      <c r="B30" s="5" t="n">
        <v>-27504</v>
      </c>
      <c r="C30" s="5" t="n">
        <v>-54789</v>
      </c>
    </row>
    <row r="31" spans="1:3">
      <c r="A31" s="4" t="s">
        <v>164</v>
      </c>
      <c r="B31" s="5" t="n">
        <v>77800</v>
      </c>
    </row>
    <row r="32" spans="1:3">
      <c r="A32" s="4" t="s">
        <v>165</v>
      </c>
      <c r="B32" s="5" t="n">
        <v>-2790</v>
      </c>
    </row>
    <row r="33" spans="1:3">
      <c r="A33" s="4" t="s">
        <v>166</v>
      </c>
      <c r="B33" s="5" t="n">
        <v>-2685</v>
      </c>
    </row>
    <row r="34" spans="1:3">
      <c r="A34" s="4" t="s">
        <v>167</v>
      </c>
      <c r="B34" s="5" t="n">
        <v>-3</v>
      </c>
      <c r="C34" s="5" t="n">
        <v>-9</v>
      </c>
    </row>
    <row r="35" spans="1:3">
      <c r="A35" s="4" t="s">
        <v>168</v>
      </c>
      <c r="B35" s="5" t="n">
        <v>147806</v>
      </c>
      <c r="C35" s="5" t="n">
        <v>8916</v>
      </c>
    </row>
    <row r="36" spans="1:3">
      <c r="A36" s="4" t="s">
        <v>169</v>
      </c>
      <c r="C36" s="5" t="n">
        <v>-29</v>
      </c>
    </row>
    <row r="37" spans="1:3">
      <c r="A37" s="4" t="s">
        <v>170</v>
      </c>
      <c r="B37" s="5" t="n">
        <v>-1256</v>
      </c>
      <c r="C37" s="5" t="n">
        <v>1668</v>
      </c>
    </row>
    <row r="38" spans="1:3">
      <c r="A38" s="4" t="s">
        <v>171</v>
      </c>
      <c r="B38" s="5" t="n">
        <v>6068</v>
      </c>
      <c r="C38" s="5" t="n">
        <v>4322</v>
      </c>
    </row>
    <row r="39" spans="1:3">
      <c r="A39" s="4" t="s">
        <v>172</v>
      </c>
      <c r="B39" s="5" t="n">
        <v>4812</v>
      </c>
      <c r="C39" s="5" t="n">
        <v>5990</v>
      </c>
    </row>
    <row r="40" spans="1:3">
      <c r="A40" s="3" t="s">
        <v>173</v>
      </c>
    </row>
    <row r="41" spans="1:3">
      <c r="A41" s="4" t="s">
        <v>174</v>
      </c>
      <c r="B41" s="5" t="n">
        <v>2465</v>
      </c>
    </row>
    <row r="42" spans="1:3">
      <c r="A42" s="4" t="s">
        <v>175</v>
      </c>
      <c r="B42" s="5" t="n">
        <v>11060</v>
      </c>
      <c r="C42" s="5" t="n">
        <v>14095</v>
      </c>
    </row>
    <row r="43" spans="1:3">
      <c r="A43" s="4" t="s">
        <v>176</v>
      </c>
    </row>
    <row r="44" spans="1:3">
      <c r="A44" s="3" t="s">
        <v>177</v>
      </c>
    </row>
    <row r="45" spans="1:3">
      <c r="A45" s="4" t="s">
        <v>178</v>
      </c>
      <c r="B45" s="7" t="n">
        <v>10795</v>
      </c>
    </row>
    <row r="46" spans="1:3">
      <c r="A46" s="4" t="s">
        <v>179</v>
      </c>
    </row>
    <row r="47" spans="1:3">
      <c r="A47" s="3" t="s">
        <v>177</v>
      </c>
    </row>
    <row r="48" spans="1:3">
      <c r="A48" s="4" t="s">
        <v>178</v>
      </c>
      <c r="C48" s="7" t="n">
        <v>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3:56Z</dcterms:created>
  <dcterms:modified xmlns:dcterms="http://purl.org/dc/terms/" xmlns:xsi="http://www.w3.org/2001/XMLSchema-instance" xsi:type="dcterms:W3CDTF">2017-11-13T16:23:56Z</dcterms:modified>
</cp:coreProperties>
</file>